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N-2 - $ / shares</t>
        </is>
      </c>
      <c r="B1" s="2" t="inlineStr">
        <is>
          <t>12 Months Ended</t>
        </is>
      </c>
    </row>
    <row r="2">
      <c r="B2" s="2" t="inlineStr">
        <is>
          <t>Dec. 31, 2024</t>
        </is>
      </c>
      <c r="C2" s="2" t="inlineStr">
        <is>
          <t>Dec. 31, 2023</t>
        </is>
      </c>
      <c r="D2" s="2" t="inlineStr">
        <is>
          <t>Dec. 31, 2022</t>
        </is>
      </c>
      <c r="E2" s="2" t="inlineStr">
        <is>
          <t>[1]</t>
        </is>
      </c>
      <c r="F2" s="2" t="inlineStr">
        <is>
          <t>Dec. 31, 2021</t>
        </is>
      </c>
      <c r="G2" s="2" t="inlineStr">
        <is>
          <t>[1]</t>
        </is>
      </c>
      <c r="H2" s="2" t="inlineStr">
        <is>
          <t>Dec. 31, 2020</t>
        </is>
      </c>
      <c r="I2" s="2" t="inlineStr">
        <is>
          <t>[1]</t>
        </is>
      </c>
      <c r="J2" s="2" t="inlineStr">
        <is>
          <t>Dec. 31, 2019</t>
        </is>
      </c>
      <c r="K2" s="2" t="inlineStr">
        <is>
          <t>[1]</t>
        </is>
      </c>
    </row>
    <row r="3">
      <c r="A3" s="3" t="inlineStr">
        <is>
          <t>Cover [Abstract]</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Entity Central Index Key</t>
        </is>
      </c>
      <c r="B4" s="4" t="inlineStr">
        <is>
          <t>0000091847</t>
        </is>
      </c>
      <c r="C4" s="4" t="inlineStr">
        <is>
          <t xml:space="preserve"> </t>
        </is>
      </c>
      <c r="D4" s="4" t="inlineStr">
        <is>
          <t xml:space="preserve"> </t>
        </is>
      </c>
      <c r="F4" s="4" t="inlineStr">
        <is>
          <t xml:space="preserve"> </t>
        </is>
      </c>
      <c r="H4" s="4" t="inlineStr">
        <is>
          <t xml:space="preserve"> </t>
        </is>
      </c>
      <c r="J4" s="4" t="inlineStr">
        <is>
          <t xml:space="preserve"> </t>
        </is>
      </c>
    </row>
    <row r="5">
      <c r="A5" s="4" t="inlineStr">
        <is>
          <t>Amendment Flag</t>
        </is>
      </c>
      <c r="B5" s="4" t="inlineStr">
        <is>
          <t>false</t>
        </is>
      </c>
      <c r="C5" s="4" t="inlineStr">
        <is>
          <t xml:space="preserve"> </t>
        </is>
      </c>
      <c r="D5" s="4" t="inlineStr">
        <is>
          <t xml:space="preserve"> </t>
        </is>
      </c>
      <c r="F5" s="4" t="inlineStr">
        <is>
          <t xml:space="preserve"> </t>
        </is>
      </c>
      <c r="H5" s="4" t="inlineStr">
        <is>
          <t xml:space="preserve"> </t>
        </is>
      </c>
      <c r="J5" s="4" t="inlineStr">
        <is>
          <t xml:space="preserve"> </t>
        </is>
      </c>
    </row>
    <row r="6">
      <c r="A6" s="4" t="inlineStr">
        <is>
          <t>Document Type</t>
        </is>
      </c>
      <c r="B6" s="4" t="inlineStr">
        <is>
          <t>N-CSR</t>
        </is>
      </c>
      <c r="C6" s="4" t="inlineStr">
        <is>
          <t xml:space="preserve"> </t>
        </is>
      </c>
      <c r="D6" s="4" t="inlineStr">
        <is>
          <t xml:space="preserve"> </t>
        </is>
      </c>
      <c r="F6" s="4" t="inlineStr">
        <is>
          <t xml:space="preserve"> </t>
        </is>
      </c>
      <c r="H6" s="4" t="inlineStr">
        <is>
          <t xml:space="preserve"> </t>
        </is>
      </c>
      <c r="J6" s="4" t="inlineStr">
        <is>
          <t xml:space="preserve"> </t>
        </is>
      </c>
    </row>
    <row r="7">
      <c r="A7" s="4" t="inlineStr">
        <is>
          <t>Entity Registrant Name</t>
        </is>
      </c>
      <c r="B7" s="4" t="inlineStr">
        <is>
          <t>Source Capital</t>
        </is>
      </c>
      <c r="C7" s="4" t="inlineStr">
        <is>
          <t xml:space="preserve"> </t>
        </is>
      </c>
      <c r="D7" s="4" t="inlineStr">
        <is>
          <t xml:space="preserve"> </t>
        </is>
      </c>
      <c r="F7" s="4" t="inlineStr">
        <is>
          <t xml:space="preserve"> </t>
        </is>
      </c>
      <c r="H7" s="4" t="inlineStr">
        <is>
          <t xml:space="preserve"> </t>
        </is>
      </c>
      <c r="J7" s="4" t="inlineStr">
        <is>
          <t xml:space="preserve"> </t>
        </is>
      </c>
    </row>
    <row r="8">
      <c r="A8" s="4" t="inlineStr">
        <is>
          <t>Document Period End Date</t>
        </is>
      </c>
      <c r="B8" s="4" t="inlineStr">
        <is>
          <t>Dec. 31,  2024</t>
        </is>
      </c>
      <c r="C8" s="4" t="inlineStr">
        <is>
          <t xml:space="preserve"> </t>
        </is>
      </c>
      <c r="D8" s="4" t="inlineStr">
        <is>
          <t xml:space="preserve"> </t>
        </is>
      </c>
      <c r="F8" s="4" t="inlineStr">
        <is>
          <t xml:space="preserve"> </t>
        </is>
      </c>
      <c r="H8" s="4" t="inlineStr">
        <is>
          <t xml:space="preserve"> </t>
        </is>
      </c>
      <c r="J8" s="4" t="inlineStr">
        <is>
          <t xml:space="preserve"> </t>
        </is>
      </c>
    </row>
    <row r="9">
      <c r="A9" s="3" t="inlineStr">
        <is>
          <t>General Description of Registrant [Abstract]</t>
        </is>
      </c>
      <c r="B9" s="4" t="inlineStr">
        <is>
          <t xml:space="preserve"> </t>
        </is>
      </c>
      <c r="C9" s="4" t="inlineStr">
        <is>
          <t xml:space="preserve"> </t>
        </is>
      </c>
      <c r="D9" s="4" t="inlineStr">
        <is>
          <t xml:space="preserve"> </t>
        </is>
      </c>
      <c r="F9" s="4" t="inlineStr">
        <is>
          <t xml:space="preserve"> </t>
        </is>
      </c>
      <c r="H9" s="4" t="inlineStr">
        <is>
          <t xml:space="preserve"> </t>
        </is>
      </c>
      <c r="J9" s="4" t="inlineStr">
        <is>
          <t xml:space="preserve"> </t>
        </is>
      </c>
    </row>
    <row r="10">
      <c r="A10" s="4" t="inlineStr">
        <is>
          <t>Investment Objectives and Practices [Text Block]</t>
        </is>
      </c>
      <c r="B10" s="4" t="inlineStr">
        <is>
          <t>Investment Objective and Strategies Investment Objective. Investment Strategies.
vary its allocation over time as a function of the opportunity set based on the Contrarian Value team's evaluation of available investment opportunities. The Fund invests in public equities of large businesses from around the world, private-credit/loan instruments, and in fixed income instruments, both investment and non-investment grade. The portfolio managers utilize an investment philosophy that is consistent with the Adviser's overall value-oriented strategies. Equity Sleeve. Equity securities held by the Fund include, but are not limited to, common stocks, preferred stocks, convertible securities, warrants, American Depositary Receipts ("ADRs"), and Global Depositary Receipts ("GDRs"). ADRs and GDRs are negotiable receipts similar to stock certificates issued by a depositary bank. The receipts evidence depositary securities, which in turn evidence underlying securities of a foreign issuer deposited with a custodian bank in the foreign issuer's home country. The Adviser seeks to invest in companies that currently appear out of favor or undervalued by the stock market, including those mired in bad news according to media headlines, but have a favorable outlook for growth in the Adviser's estimation over 5-10 years. The Adviser looks for businesses that are generally leaders in their industries, with significant competitive strength, solid balance sheets, and shareholder-centric management. The Adviser also looks for companies that may be of a lesser quality but that the Adviser believes possess upside potential that exceeds downside potential. The Adviser may also consider investing in special situations such as spin-offs, holding companies, and various other long opportunities. After identifying target companies for the Fund, the Adviser selects the companies whose equity securities are offered at a "substantial discount" to the Adviser's estimate of the company's worth or intrinsic value. In seeking a "substantial discount," the Adviser does not just seek securities that are priced lower than others, but looks for genuine bargains by seeking securities it believes have a compelling economic risk/reward proposition on an absolute basis. The Adviser may sell a security if its market price exceeds the Adviser's estimate of its intrinsic value, or if its economic risk/reward proposition is no longer compelling or less compelling than that of other investments found by the Adviser. Credit Sleeve. A portion of the credit sleeve may be invested in publicly-traded fixed income instruments of varying credit quality, ("public portion"), but is primarily invested in securities rated BBB and below, including non-rated instruments. Note that "BBB," or equivalent, includes the plus (+) or minus (-) within the rating category. The public portion of the fixed income sleeve may include: (i) debt instruments issued by corporations, municipalities, governments, and their agencies and instrumentalities, including high yield bonds (sometimes called "junk" bonds), mortgage-backed pools, and obligations of supra-national agencies, including international development institutions that provide global financing and advisory services for economic development; (2) structured debt instruments, including commercial mortgage-backed securities (CMBS), residential mortgage-backed securities (RMBS), asset-backed securities (ABS), collateralized loan obligations (CLOs), and collateralized debt obligations (CDOs); (3) loans; and/or (4) structured notes, and similar such issues. These investments may include both U.S. and non-U.S. dollar denominated securities of U.S. and non-U.S. issuers, including securities initially offered and sold without registration pursuant to Rule 144A under the Securities Act of 1933. A portion of the credit sleeve may also be invested in private debt by origination, syndication, purchase on the secondary market, or by investing in a fund that holds these instruments to the extent permitted under the 1940 Act ("private portion"). The private portion of the credit sleeve seeks to invest in less liquid instruments that the Adviser believes offers an attractive risk/reward profile when compared to publicly-traded debt. Additional Information about Principal Investment Strategies To pursue the Fund's investment objective, the portfolio managers generally invest the Fund's assets in common stocks and other securities of international and U.S. companies and a diversified portfolio debt securities, cash and cash equivalents, including but not limited to the following securities.
Fixed Income Instruments. Equity Securities. Common Stock. Preferred Stock. Warrants. Non-U.S. Securities. Cash Equivalents. Private Funds. U.S. Government Securities.
Mortgage-Backed Securities. Stripped Securities. Asset-Backed Securities. Corporate Debt Securities. Sovereign and Government-Related Debt. Below Investment Grade Instruments. The prices of credit instruments generally are inversely related to interest rate changes; however, the price volatility caused by fluctuating interest rates of instruments also is inversely related to the interest rate of such instruments. Accordingly, lower grade instruments may be relatively less sensitive to interest rate changes than higher quality instruments of comparable maturity, because of their higher interest rate. This higher interest rate is what the investor receives in return for bearing greater credit risk. The higher credit risk associated with lower grade instruments potentially can have a greater effect on the value of such instruments than may be the case with higher quality issues of comparable maturity, and may be a substantial factor in the Fund's relative share price volatility. Convertible Securities.
characteristics similar to both debt and equity securities. A convertible security generally entitles the holder to receive interest or preferred dividends paid or accrued until the convertible security matures or is redeemed, converted or exchanged. Before conversion, convertible securities have characteristics similar to non-convertible debt obligations. Convertible securities rank senior to common stock in a corporation's capital structure and, therefore, generally entail less risk than the corporation's common stock, although the extent to which such risk is reduced depends in large measure upon the degree to which the convertible security sells above its value as a debt obligation. A convertible security may be subject to redemption at the option of the issuer at a predetermined price. If a convertible security held by the Fund is called for redemption, the Fund would be required to permit the issuer to redeem the security and convert it to underlying common stock, or would sell the convertible security to a third party, which may have an adverse effect on the Fund's ability to achieve its investment objective. The price of a convertible security often reflects variations in the price of the underlying common stock in a way that non-convertible debt may not. The value of a convertible security is a function of (i) its yield in comparison to the yields of other securities of comparable maturity and quality that do not have a conversion privilege and (ii) its worth if converted into the underlying common stock. Repurchase Agreements. The Fund may enter into repurchase agreements, under the terms of a Master Repurchase Agreement ("MRA"). The MRA permits the Fund, under certain circumstances including an event of default (such as bankruptcy or insolvency), to offset payables and/or receivables under the MRA with collateral held and/or posted to the counterparty and create one single net payment due to or from the Fund. However, bankruptcy or insolvency laws of a particular jurisdiction may impose restrictions on or prohibitions against such a right of offset in the event of a MRA counterparty's bankruptcy or insolvency. Pursuant to the terms of the MRA, the Fund receives securities as collateral with a market value in excess of the repurchase price to be received by the Fund upon the maturity of the repurchase transaction. Upon a bankruptcy or insolvency of the MRA counterparty, the Fund recognizes a liability with respect to such excess collateral to reflect the Fund's obligation under bankruptcy law to return the excess to the counterparty. Repurchase agreements outstanding at the end of the period are listed in the Fund's Portfolio of Investments. Covered Bonds. Zero Coupon Securities. Temporary Investments.
As part of its normal operations, the Fund may hold cash or invest a portion of its portfolio in short-term interest bearing U.S. dollar denominated securities, pending investments. Investments in such short-term debt securities can generally be sold easily and have limited risk of loss, but earn only limited returns. The portfolio managers' emphasis on a value-oriented investment approach could result in a portfolio that does not reflect the national economy, differs significantly from broad market indices and consists of securities considered by the average investor to be unpopular or unfamiliar. Percentage Investment Limitations. Other Investments and Techniques. Leverage. Under the 1940 Act, the Fund generally may not declare any dividend or other distribution upon any class of its capital shares, or purchase any such capital shares, unless the aggregate indebtedness of the Fund has, at the time of the declaration of such dividend or distribution, or at the time of any such purchase, an asset coverage of at least 300% after deducting the amount of such dividend, distribution or purchase price, as the case may be. With respect to asset coverage for Preferred Stock, if applicable, under the 1940 Act, the Fund is not permitted to issue Preferred Stock unless immediately after such issuance the NAV of the Fund's portfolio is at least 200% of the liquidation value of the outstanding Preferred Stock (i.e., such liquidation value may not exceed 50% of the Fund's total net assets (less the Fund's obligations under senior securities representing indebtedness)). In addition, the Fund is not permitted to declare any cash dividend or other distribution on shares of the Fund's common stock (the "Common Shares") unless, at the time of such distribution, the NAV of the Fund's portfolio (determined after deducting the amount of such dividend or other distribution) is at least 200% of such liquidation value. If the Fund uses a combination of borrowing (including notes and other securities representing indebtedness) and issuing Preferred Stock, the maximum asset coverage required would be between 300% and 200% depending on the relative amounts of borrowings and Preferred Stock. Leverage creates risks for holders of the Common Shares, including the likelihood of greater volatility in the NAV and market price of, and distributions on, the Common Shares. There is a risk that fluctuations in the distribution rates on any outstanding Preferred Stock or notes may adversely affect the return to the holders of the Common Shares. If the income from the investments purchased with such funds is not sufficient to cover the cost of leverage, the return on the Fund will be less than if leverage had not been used, and therefore the amount available for distribution to Common Shareholders will be reduced. The Fund in its reasonable judgment nevertheless may determine to maintain the Fund's leveraged position if it deems such action to be appropriate in the circumstances. Changes in the value of the Fund's investment portfolio (including investments bought with the proceeds of leverage) will be borne entirely by the Common Shareholders. If there is a net decrease (or increase) in the value of the Fund's investment portfolio, the leverage will decrease (or increase) the NAV per common share to a greater extent than if the Fund were not leveraged. The use of leverage by the Fund may magnify the Fund's losses when there is a decrease in the value of a Fund investment and even totally eliminate the Fund's equity in its portfolio or a Common Shareholder's equity in the Fund. During periods in which the Fund is using leverage, the fees paid by the Fund for investment advisory services will be higher than if the Fund did not use leverage because the investment advisory fees paid will be calculated on the basis of the Fund's total net assets, which include proceeds from leverage. If Preferred Stock are used, holders of Preferred Stock will have rights to elect a minimum of two directors. This voting power may negatively affect Common Shareholders, and the interests of holders of Preferred Stock may otherwise differ from the interests of Common Shareholders. Any directors elected by preferred shareholders will represent both Common Shareholders and holders of
Preferred Stock. Such directors may have a conflict of interest when the interests of Common Shareholders differ from those of holders of Preferred Stock. Capital raised through leverage will be subject to distribution and/or interest payments, which may exceed the income and appreciation on the assets purchased. The issuance of Preferred Stock or notes involves offering expenses and other costs and may limit the Fund's freedom to pay distributions on Common Shares or to engage in other activities. All costs of offering and servicing any of the leverage methods the Fund may use will be borne entirely by the Fund's Common Shareholders. The interests of persons with whom the Fund enters into leverage arrangements (such as bank lenders, note holders and preferred shareholders) will not necessarily be aligned with the interests of the Fund's Common Shareholders and such persons will have claims on the Fund's assets that are senior to those of the Fund's Common Shareholders. Leverage creates an opportunity for a greater return per common share, but at the same time it is a speculative technique that will increase the Fund's exposure to capital risk. In connection with a credit facility, any lender may impose specific restrictions as a condition to borrowing. The credit facility fees may include, among other things, up front structuring fees and ongoing commitment fees (including fees on amounts undrawn on the facility) in addition to the traditional interest expense on amounts borrowed. The credit facility may involve a lien on the Fund's assets. Similarly, to the extent the Fund issues Preferred Stock or notes, the Fund currently intends to seek an AAA or equivalent credit rating from one or more NRSROs on any Preferred Stock or notes it issues and the Fund may be subject to fees, covenants and investment restrictions required by the NRSRO as a result. Such covenants and restrictions imposed by a NRSRO or lender may include asset coverage or portfolio composition requirements that are more stringent than those imposed on the Fund by the 1940 Act. It is not anticipated that these covenants or restrictions will significantly impede the Adviser in managing the Fund's portfolio in accordance with its investment objective and policies. Nonetheless, if these covenants or guidelines are more restrictive than those imposed by the 1940 Act, the Fund may not be able to utilize as much leverage as it otherwise could have, which could reduce the Fund's investment returns. In addition, the Fund expects that any notes it issues or credit facility it enters into would contain covenants that, among other things, may impose geographic exposure limitations, credit quality minimums, liquidity minimums, concentration limitations and currency hedging requirements on the Fund. These covenants would also likely limit the Fund's ability to pay distributions in certain circumstances, incur additional debt, change fundamental investment policies and engage in certain transactions, including mergers and consolidations. Such restrictions could cause the Adviser to make different investment decisions than if there were no such restrictions and could limit the ability of the Board and Common Shareholders to change fundamental investment policies. The Fund's willingness to utilize leverage, and the amount of leverage the Fund will assume, will depend on many factors, the most important of which are market conditions and interest rates. Successful use of a leveraging strategy may depend on the Fund's ability to predict correctly interest rates and market movements, and there is no assurance that a leveraging strategy will be successful during any period in which it is employed. Any leveraging of the Common Shares cannot be achieved until the proceeds resulting from the use of leverage have been invested in accordance with the Fund's investment objective and policies. If the Fund uses leverage, the amount of fees paid to the Adviser for its services will be higher than if the Fund does not use leverage because the fees paid are calculated based on total net assets, which includes assets purchased with leverage. Therefore, the Adviser has a financial incentive to use leverage, which creates a conflict of interest between the Adviser and Common Shareholders, as only the Common Shareholders would bear the fees and expenses incurred through the Fund's use of leverage. The Fund's willingness to use leverage, and the extent to which leverage is used at any time, will depend on many factors, including among other things, the Adviser's assessment of the yield curve, interest rate trends, market conditions and other factors.</t>
        </is>
      </c>
      <c r="C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Risk Factors [Table Text Block]</t>
        </is>
      </c>
      <c r="B11" s="4" t="inlineStr">
        <is>
          <t>RISK FACTORS An investment in the Fund's Common Shares may be speculative in that it involves a high degree of risk and should not constitute a complete investment program. Before making an investment decision, you should carefully consider the following risk factors. If any of these risks occurs, the Fund's results of operations could be materially and adversely affected. If this were to happen, the price of the Fund's Common Shares could decline significantly and you could lose all or a part of your investment. Risks Associated with Investing in Equities.
lose value because of factors affecting an entire industry or sector, such as increases in production costs or factors directly related to a specific company, such as decisions made by its management. Common stock of an issuer in the Fund's portfolio may decline in price if the issuer fails to make anticipated dividend payments because, among other reasons, the issuer of the security experiences a decline in its financial condition. Common stock is subordinated to preferred stocks, bonds and other debt instruments in a company's capital structure, in terms of priority with respect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 Because preferred stock is generally junior to debt securities and other obligations of the issuer, deterioration in the credit quality of the issuer will cause greater changes in the value of a preferred stock than in a more senior debt security with similar stated yield characteristics.
Fixed Income Instruments Risk. The Fund invests in loans and other similar forms of debt. Such forms of indebtedness are different from traditional debt securities in that debt securities are part of a large issue of securities to the public and loans and similar debt instruments may not be securities, but may represent a specific commercial loan to a borrower. Loan participations typically represent direct participation, together with other parties, in a loan to a corporate borrower, and generally are offered by banks or other financial institutions or lending syndicates. Participation interests will only give the Fund the right to receive payments of principal and interest from the institution participating out the loan, and not directly from the obligor, and will typically give the Fund limited consent rights to amendments of the underlying credit documents. The Fund may participate in such syndications, or can buy part of a loan, becoming a part lender. When purchasing indebtedness and loan participations, the Fund assumes the credit risk associated with the corporate borrower and may assume the credit risk associated with an interposed bank or other financial intermediary. Members of a syndicate in which the Fund participates may have different and sometimes superior rights to those of the Fund. Where the Fund invests as a sub-participant in syndicated debt, it may be subject to certain risks as a result of having no direct contractual relationship with the underlying borrower. As a result, the Fund will generally be dependent on the lender to enforce its rights and obligations under the loan arrangements in the event of a default by the underlying borrower and will generally not have any direct rights against the underlying borrower, any direct rights in the collateral, if any, securing such borrowing, or any right to deal directly with such borrower. The lender will, in general, retain the right to determine whether remedies provided for in the underlying loan arrangement will be exercised, or waived. In the event that the Fund enters into such an investment, there can be no assurance that its ability to realize upon a participation will not be interrupted or impaired in the event of the bankruptcy or insolvency of any of the borrower or the lender or that in such circumstances, the Fund will benefit from any set-off between the lender and the borrower. Successful claims by third parties arising from these and other risks may be borne by the Fund. The Fund may invest in debtor-in-possession financings. In such investments there is a risk that the underlying borrower may not successfully come out of Chapter 11 proceedings and may be forced to liquidate its assets in which case the Fund's only recourse will be against the security provided by the borrower (which may not be sufficient to cover related losses). Interest Rate Risk.
income securities. When interest rates rise from a low level, fixed income securities markets may experience lower prices, increased volatility and lower liquidity. The negative impact on fixed in-come securities from rate increases, regardless of the cause, could be swift and significant, which could result in significant losses by the Fund, even if such rate increases are anticipated by the portfolio managers. The Fund may be subject to heightened interest rate risk because the Federal Reserve has raised, and may continue to raise, interest rates. During periods of increasing interest rates the Fund may experience high redemptions and, as a result, increased portfolio turnover, which could increase the costs that the Fund incurs and may negatively impact the Fund's performance.
Market Risk. In addition, issuers of securities in which the Fund invests are subject to potential operational and information security risks from breaches in cyber security, including cyber-attacks. A breach in cyber security refers to both intentional and unintentional cyber events and may include, among other events, the stealing or corrupting of data maintained online or digitally, denial of service attacks on websites, the unauthorized release or misuse of confidential information or various other forms of cyber security breaches. Such cyber events could result in material adverse consequences for such issuers, and may cause the Fund's investment in such portfolio companies to lose value. Many countries have experienced outbreaks of infectious illnesses in recent decades, including swine flu, avian influenza, SARS and, more recently, COVID-19. The global outbreak of COVID-19 in early 2020 has resulted in various disruptions, including travel and border restrictions, quarantines, supply chain disruptions, labor restrictions, lower consumer demand and general market uncertainty. In 2022, many countries lifted some or all restrictions related to COVID-19. However, this outbreak and any future outbreaks may continue to adversely affect the global economy, financial markets and the economies of certain nations and individual issuers, any of which may negatively impact the Fund and its holdings. Similar consequences could arise as a result of the spread of other infectious diseases. As with other serious economic disruptions, governmental authorities and regulators have responded in recent years to such disruption with significant fiscal and monetary policy changes. These included providing direct capital infusions into companies, introducing new monetary programs, and lowering interest rates. In some cases, these responses resulted in, and may in the future result in, negative interest rates and higher inflation. The Federal Reserve Board has since reversed this policy by imposing a series of federal funds rate hikes, as noted above, over the course of 2022. These actions, including their possible unexpected or sudden reversal or potential ineffectiveness, could further increase volatility in securities and other financial markets, reduce market liquidity, continue to cause higher inflation, heighten investor uncertainty and adversely affect the value of the Fund's investments and the performance of the Fund. Management Risk.
circumstances, the portfolio managers may determine to purchase other securities or instruments as substitutes. Such substitute securities or instruments may not perform as intended, which could result in losses to the Fund. In addition, the Fund and its service providers are subject to potential operational and information security risks from breaches in cyber security. A breach in cyber security refers to both intentional and unintentional cyber events and may include, among other events, the stealing or corrupting of data maintained online or digitally, denial of service attacks on websites, the unauthorized release or misuse of confidential information or various other forms of cyber-attacks. Cyber-security breaches affecting the Fund or the Adviser, custodian, transfer agent, intermediaries, trading counterparties or other third-party service providers may adversely impact the Fund. For instance, cyber security breaches may interfere with the processing of shareholder transactions, impact the Fund's ability to calculate its net asset value, cause the release of private shareholder information or confidential (including proprietary) company information, impede trading, result in violations of applicable privacy and other laws, subject the Fund to regulatory fines, cause the Fund and its shareholders to experience financial losses, or cause reputational damage and/or otherwise disrupt normal business operations. The Fund may also incur additional costs for cyber security risk management purposes. The Fund has established business continuity plans and risk management systems reasonably designed to seek to reduce the risks associated with cyber-attacks, but there are inherent limitations in these plans and systems. For example, the nature of malicious cyber-attacks is becoming increasingly sophisticated; the Fund cannot control the cyber- security systems of issuers or third-party service providers; and certain current risks may not have been identified and additional unknown threats may emerge in the future. There is also a risk that cyber security breaches may not be detected. The Fund and its shareholders could be negatively impacted as a result. Credit Risk. Call Risk. Risks Associated with Investing in Smaller-Cap and Mid-Cap Companies.
Risks Associated with Investing in Non-U.S. Securities. • the economies of some non-U.S. markets often do not compare favorably with that of the U.S. in areas such as growth of gross domestic product, reinvestment of capital, resources, and balance of payments. Some of these economies may rely heavily on particular industries or non-U.S. capital. They may be more vulnerable to adverse diplomatic developments, the imposition of economic sanctions against a country, changes in inter-national trading patterns, trade barriers and other protectionist or retaliatory measures; • governmental actions such as the imposition of capital controls, nationalization of companies or industries, expropriation of assets or the imposition of punitive taxes—may adversely affect investments in non-U.S. markets. Such governments may also participate to a significant degree, through ownership or regulation, in their respective economies;
• the governments of certain countries may prohibit or substantially restrict foreign investing in their capital markets or in certain industries. This could severely affect security prices. This could also impair the Fund's ability to purchase or sell non-U.S. securities or transfer its assets or income back to the U.S. or otherwise adversely affect the Fund's operations; • other non-U.S. market risks include foreign exchange controls, difficulties in pricing securities, defaults on non-U.S. government securities, difficulties in enforcing favorable legal judgments in non-U.S. courts, and political and social instability. Legal remedies available to investors in some non-U.S. countries are less extensive than those available to investors in the U.S. Many non-U.S. governments supervise and regulate stock exchanges, brokers and the sale of securities to a lesser extent than the U.S. government does. Corporate governance may not be as robust as in more developed countries. As a result, protections for minority investors may not be strong, which could adversely affect the Fund's non-U.S. holdings or exposures; • accounting standards in other countries are not necessarily the same as in the U.S. If the accounting standards in another country do not require as much disclosure or detail as U.S. accounting standards, it may be harder for the portfolio managers to completely and accurately determine a company's financial condition or otherwise assess a company's creditworthiness; • because there may be fewer investors on non-U.S. exchanges and smaller numbers of shares traded each day, it may be difficult for the Fund to buy and sell securities on those exchanges. In addition, prices of non-U.S. securities may be more volatile than prices of securities traded in the U.S.; • non-U.S. markets may have different clearance and settlement procedures. In certain markets, settlements may not keep pace with the volume of securities transactions. If this occurs, settlement may be delayed, and the Fund's assets may be uninvested and may not be earning returns. The Fund also may miss investment opportunities or not be able to sell an investment or reduce its exposure because of these delays; • changes in currency exchange rates will affect the value of the Fund's non-U.S. holdings or exposures; • the costs of non-U.S. securities transactions tend to be higher than those of U.S. transactions, increasing the transaction costs paid directly or indirectly by the Fund; • international trade barriers or economic sanctions against non-U.S. countries may adversely affect the Fund's non-U.S. holdings or exposures; and • global economies are increasingly interconnected, which increases the possibilities that conditions in one country region or financial market may adversely impact a different country, region or financial market. The severity or duration of these conditions may be affected if one or more countries leave the European Union, the euro currency or if other policy changes are made by governments or quasigovernmental organizations. The Fund may invest in depositary receipts, including American Depositary Receipts ("ADRs"), European Depositary Receipts ("EDRs"), Global Depositary Receipts ("GDRs") and Global Depositary Notes ("GDNs"), which are certificates evidencing ownership of securities of a non-U.S. issuer. Depositary receipts may be sponsored by the non-U.S. issuer or unsponsored. Depositary receipts are subject to the risks of changes in currency or exchange rates and the risks of investing in non-U.S. securities that they evidence or into which they may be converted. The issuers of unsponsored depositary receipts are not obligated to disclose information that would be considered material in the U.S., or to pass through to shareholders any voting rights with respect to the deposited securities. Therefore, there may be less information available regarding these issuers, and there may not be a correlation between such information and the market value of the depositary receipts. Risks Associated with Investing in Emerging Market.
stable than those in developed economies. Securities markets in these countries can also be smaller, and there may be increased settlement risks. Emerging market countries often suffer from currency devaluation and higher rates of inflation. Due to these risks, securities issued in developing or emerging countries may be more volatile, less liquid, and harder to value than securities issued in more developed countries. Risks Associated with Value Investing. Liquidity Risk. Currency Transactions Risk. Over-the-Counter Risk. Private Placements and Restricted Securities Risk. Private Fund Risk.
are not publicly traded and generally are not liquid investments. Additional risks associated with investing in private funds include, among other things, that private funds may incur leverage for investment or other purposes, which may increase the volatility of investments in private funds; private funds generally may invest without limitation in restricted and illiquid investments; the Fund relies primarily on information provided by external managers of the private funds in valuing its investments in private funds; the external managers of the private funds often have broad indemnification rights from the private fund and limitations on liability; neither the Fund nor the Adviser controls the external managers of these private funds; and there can be no assurances that an external manager will manage its private funds in a manner consistent with either the Fund's investment objectives and strategies or with the stated investment policies and restrictions of the private fund. These characteristics present additional risks, including the possibility of risk of total loss, for shareholders of private funds. Securities Lending Risk.
Leverage Risk. The 1940 Act generally limits the extent to which the Fund may utilize borrowings and "uncovered" transactions that may give rise to a form of leverage, including reverse repurchase agreements, dollar rolls, swaps, futures and forward contracts, options and other derivative transactions, together with any other senior securities representing indebtedness, to 33 1 / 3 %, of the Fund's total net assets at the time utilized. In addition, the 1940 Act limits the extent to which the Fund may issue Preferred Stock to 50% of the Fund's total net assets (less the Fund's obligations under senior securities representing indebtedness). Reverse repurchase agreements involve the risks that the interest income earned on the investment of the proceeds will be less than the interest expense and Fund expenses associated with the repurchase agreement, that the market value of the securities sold by the Fund may decline below the price at which the Fund is obligated to repurchase such securities and that the securities may not be returned to the Fund. There is no assurance that the reverse repurchase agreements can be successfully employed. Dollar roll transactions involve the risk that the market value of the securities the Fund is required to purchase may decline below the agreed upon repurchase price of those securities. Successful use of dollar rolls may depend upon the Investment Manager's ability to correctly predict interest rates and prepayments. There is no assurance that dollar rolls can be successfully employed. In connection with reverse repurchase agreements and dollar rolls, the Fund will also be subject to counterparty risk with respect to the purchaser of the securities. If the broker/dealer to whom the Fund sells securities becomes insolvent, the Fund's right to purchase or repurchase securities may be restricted. "Covered" reverse repurchase agreements, dollar rolls, swaps, futures and forward contracts, options and other derivative transactions will not be counted against the foregoing limits under the 1940 Act. The Fund will "cover" its derivative positions by segregating an amount of cash and/or liquid securities as required by the 1940 Act and applicable SEC interpretations and guidance from time to time. Alternatively, the Fund may enter into an offsetting position or own positions covering its obligations with respect to the transaction; otherwise, this transaction will be considered "uncovered." The Fund may not cover an applicable derivative transaction if it does not need to do so to comply with the foregoing 1940 Act requirements and, in the view of the Adviser, the assets that would have been used to cover could be better used for a different purpose. However, these transactions, even if covered, may represent a form of economic leverage and will create risks. The potential loss on derivative instruments may be substantial relative to the initial investment therein. In addition, these segregation and coverage requirements could result in the Fund maintaining securities positions that it would otherwise liquidate, segregating assets at a time when it might be disadvantageous to do so or otherwise restricting portfolio management. Such segregation and cover requirements will not limit or offset losses on related positions. Use of leverage creates an opportunity for increased income and return for Common Shareholders but, at the same time, creates risks, including the likelihood of greater volatility in the NAV and market price of, and distributions on, the Common Shares. Increases and decreases in the value of the Fund's portfolio will be magnified if the Fund uses leverage. In particular, leverage may magnify
interest rate risk, which is the risk that the prices of portfolio securities will fall (or rise) if market interest rates for those types of securities rise (or fall). As a result, leverage may cause greater changes in the Fund's NAV, which will be borne entirely by the Fund's Common Shareholders. There can be no assurance that the Fund will use leverage or that its leveraging strategy will be successful during any period in which it is employed. The Fund may be subject to investment restrictions of one or more NRSROs and/or credit facility lenders as a result of its use of financial leverage. These restrictions may impose asset coverage or portfolio composition requirements that are more stringent than those imposed on the Fund by the 1940 Act. It is not anticipated that these covenants or portfolio requirements will significantly impede the Adviser in managing the Fund's portfolio in accordance with its investment objective and policies. Nonetheless, if these covenants or guidelines are more restrictive than those imposed by the 1940 Act, the Fund may not be able to utilize as much leverage as it otherwise could have, which could reduce the Fund's investment returns. In addition, the Fund expects that any notes it issues or credit facility it enters into would contain covenants that, among other things, will likely impose geographic exposure limitations, credit quality minimums, liquidity minimums, concentration limitations and currency hedging requirements on the Fund. These covenants would also likely limit the Fund's ability to pay distributions in certain circumstances, incur additional debt, change fundamental investment policies and engage in certain transactions, including mergers and consolidations. Such restrictions could cause the Adviser to make different investment decisions than if there were no such restrictions and could limit the ability of the Board and Common Shareholders to change fundamental investment policies. The costs of a financial leverage program (including the costs of offering any Preferred Stock and notes) will be borne entirely by Common Shareholders and consequently will result in a reduction of the NAV of the Common Shares. During periods in which the Fund is using leverage, the fees paid by the Fund for investment advisory services will be higher than if the Fund did not use leverage because the investment advisory fees paid will be calculated on the basis of the Fund's total net assets, which includes proceeds from (and assets subject to) any credit facility, margin facility, any issuance of Preferred Stock or notes, any reverse repurchase agreements, dollar rolls or similar transactions. This will create a conflict of interest between the Adviser, on the one hand, and Common Shareholders, on the other hand. To monitor this potential conflict, the Board intends to periodically review the Fund's use of leverage, including its impact on Fund performance and on the Adviser's fees. The Fund may also offset derivative positions against one another or against other assets to manage the effective market exposure resulting from derivatives in its portfolio. In addition, to the extent that any offsetting positions do not behave in relation to one another as expected, the Fund may perform as if it were leveraged. The Fund's use of leverage could create the opportunity for a higher return for Common Shareholders but would also result in special risks for Common Shareholders and can magnify the effect of any losses. If the income and gains earned on the securities and investments purchased with leverage proceeds are greater than the cost of the leverage, the return on the Common Shares will be greater than if leverage had not been used. Conversely, if the income and gains from the securities and investments purchased with such proceeds do not cover the cost of leverage, the return on the Common Shares will be less than if leverage had not been used. There is no assurance that a leveraging strategy will be successful. Leverage involves risks and special considerations for Common Shareholders, including: • the likelihood of greater volatility of NAV and market price of the Common Shares than a comparable portfolio without leverage; • the risk that fluctuations in interest rates on borrowings and short-term debt or in the dividend rates on any Preferred Stock that the Fund may pay will reduce the return to the Common Shareholders or will result in fluctuations in the dividends paid on the Common Shares; • the effect of leverage in a declining market, which is likely to cause a greater decline in the NAV of the Common Shares than if the Fund were not leveraged, which may result in a greater decline in the market price of the Common Shares; and • when the Fund uses certain types of leverage, the investment advisory fee payable to the Adviser will be higher than if the Fund did not use leverage. On October 28, 2020, the SEC adopted Rule 18f-4 under the Act providing for the regulation of a registered investment company's use of derivatives and certain related instruments. Among other things, Rule 18f-4 limits a fund's derivatives exposure through a value-at-risk test and requires the adoption and implementation of a derivatives risk management program for certain derivatives users. Subject to certain conditions, limited derivatives users (as defined in Rule 18f-4), however, would not be subject to the full requirements of Rule 18f-4. In connection with the adoption of Rule 18f-4 the SEC also eliminated the asset segregation framework arising from prior SEC guidance for covering derivatives and certain financial instruments. Compliance with Rule 18f-4 will be required on August 19, 2022. As the Fund comes into compliance, the Fund's approach to asset segregation and coverage requirements
will be impacted. In addition, Rule 18f-4 could restrict the Fund's ability to engage in certain derivatives transactions and/or increase the costs of such derivatives transactions, which could adversely affect the value or performance of the Fund and the Common Shares and/or the Fund's distribution rate. Risks Associated with Investing in High Yield Securities. Valuation Risk.
U.S. Government Securities Risk. Any market movements, regulatory changes or changes in political or economic conditions that affect the U.S. government agencies or instrumentalities in which the Fund invests may have a significant impact on the Fund's performance. Events that would adversely affect the market prices of securities issued or guaranteed by one government agency or instrumentality may adversely affect the market price of securities issued or guaranteed by other government agencies or instrumentalities. Because many types of U.S. government securities trade actively outside the United States, their prices may rise and fall as changes in global economic conditions affect the demand for these securities. Mortgage-Related and Asset-Backed Risk.
sensitive to changes in interest rates. As a result, if the Fund holds mortgage-related securities, rising interest rates may cause the Fund to exhibit additional volatility due to the increased expected average life of its mortgage-related holdings. When interest rates decline, borrowers may pay their mortgages sooner than expected. These pre-payments can reduce the returns of the Fund because the Fund may realize losses on securities that were acquired at a premium to par and the Fund may have to reinvest the proceeds from prepayments at the lower prevailing interest rates which can reduce the Fund's yield. Mortgage-related securities may be either pass-through securities or CMOs. Pass-through securities represent a right to receive principal and interest payments collected on a pool of mortgages which are passed through to security holders. CMOs are created by dividing the principal and interest payments collected on a pool of mortgages into several cash flow streams ("tranches") with different priority rights to portions of the underlying mortgage payments. Certain CMO tranches may represent a right to receive specific sources of cash flow such as interest-only ("IOs") or principal-only ("POs"). These securities are frequently referred to as "stripped securities" and may be extremely sensitive to changes in interest rates. Stripped securities can produce higher yields than more traditional securities. However, stripped mortgage securities are highly sensitive to changes in interest and prepayment rates. As a result, such securities are extremely volatile. For example, generally, the value of principal-only stripped mortgage-related securities fall as interest rates rise, whereas the value of interest-only stripped mortgage-related securities rise as interest rates rise, and vice versa. If the Fund invests in CMO tranches (including CMO tranches issued by government agencies) and interest rates move in a manner not anticipated by the managers, it is possible that the Fund could lose all or substantially all of its investment. The market prices of CMOs structured as accrual certificates (also known as "Z-Bonds") are affected to a greater extent by interest rate changes and therefore tend to be more volatile than securities which pay current interest in cash. Mortgage-related securities, and in particular those not backed by a government guarantee, are subject to credit risk. The Fund's investments in other asset-backed securities are subject to risks similar to those associated with mortgage-related securities, as well as additional risks associated with the nature of the assets and the servicing of those assets. Payment of principal and interest on asset-backed securities may be largely dependent upon the cash flows generated by the assets backing the securities, and asset-backed securities may not have the benefit of any security interest in the related assets. Certain asset-backed securities, including securities backed by auto loans, are subject to subprime lending and loan-to-value risk. One of the most significant risks to a holder of an auto loan asset-backed security is the fluctuation of the value of the loans acquired. The higher the loan-to-value ratio, the riskier the loan is for a lender. Further, subprime loans underlying auto loan asset-backed securities may have higher default rates than loans that meet more stringent underwriting requirements. Adjustable-Rate Mortgage ("ARM") Risk. Stripped Securities Risk. Sovereign and Government-Related Debt. Risks Associated with Investing in Convertible Securities.
provide income with higher yields than those of similar common stocks. Convertible securities may entail less risk than the corporation's common stocks. Convertible securities are generally not investment grade. The risks of nonpayment of the principal and interest increase when debt securities are rated lower than investment grade or are not rated. Risks Associated with Deep Discount Securities. Risks Associated with Investing in Repurchase Agreements. Risks Associated with Short Selling. Derivatives Risk. Market Discount Risk. Regulatory Risk—Regulation as a Commodity Pool.
the Fund as a result of claiming the exclusion. In the event the Adviser fails to qualify for the exclusion and is required to register as a "commodity pool operator," the Adviser will become subject to additional disclosure, recordkeeping and reporting requirements with respect to the Fund, which may increase the Fund's expenses.
Risks related to the Fund's Clearing Broker and Central Clearing Counterparty. Similarly, the CEA and CFTC regulations require a clearing organization approved by the CFTC as a derivatives clearing organization to segregate all funds and other property received from a clearing member's customers in connection with domestic futures, swaps and options contracts from any funds or other property held at the clearing organization to support the clearing member's proprietary trading. Nevertheless, with respect to futures and options contracts, a clearing organization may use assets of a non-defaulti</t>
        </is>
      </c>
      <c r="C11" s="4" t="inlineStr">
        <is>
          <t xml:space="preserve"> </t>
        </is>
      </c>
      <c r="D11" s="4" t="inlineStr">
        <is>
          <t xml:space="preserve"> </t>
        </is>
      </c>
      <c r="F11" s="4" t="inlineStr">
        <is>
          <t xml:space="preserve"> </t>
        </is>
      </c>
      <c r="H11" s="4" t="inlineStr">
        <is>
          <t xml:space="preserve"> </t>
        </is>
      </c>
      <c r="J11" s="4" t="inlineStr">
        <is>
          <t xml:space="preserve"> </t>
        </is>
      </c>
    </row>
    <row r="12">
      <c r="A12" s="4" t="inlineStr">
        <is>
          <t>Annual Dividend Payment</t>
        </is>
      </c>
      <c r="B12" s="5" t="n">
        <v>-5.16</v>
      </c>
      <c r="C12" s="5" t="n">
        <v>-2.91</v>
      </c>
      <c r="D12" s="5" t="n">
        <v>-2.22</v>
      </c>
      <c r="F12" s="5" t="n">
        <v>-4.61</v>
      </c>
      <c r="H12" s="5" t="n">
        <v>-1.64</v>
      </c>
      <c r="J12" s="4" t="inlineStr">
        <is>
          <t xml:space="preserve"> </t>
        </is>
      </c>
    </row>
    <row r="13">
      <c r="A13" s="4" t="inlineStr">
        <is>
          <t>Share Price</t>
        </is>
      </c>
      <c r="B13" s="6" t="n">
        <v>43.49</v>
      </c>
      <c r="C13" s="6" t="n">
        <v>40.38</v>
      </c>
      <c r="D13" s="6" t="n">
        <v>38.66</v>
      </c>
      <c r="F13" s="6" t="n">
        <v>43.21</v>
      </c>
      <c r="H13" s="6" t="n">
        <v>39.91</v>
      </c>
      <c r="J13" s="4" t="inlineStr">
        <is>
          <t xml:space="preserve"> </t>
        </is>
      </c>
    </row>
    <row r="14">
      <c r="A14" s="4" t="inlineStr">
        <is>
          <t>NAV Per Share</t>
        </is>
      </c>
      <c r="B14" s="5" t="n">
        <v>43.53</v>
      </c>
      <c r="C14" s="5" t="n">
        <v>43.91</v>
      </c>
      <c r="D14" s="5" t="n">
        <v>40.27</v>
      </c>
      <c r="F14" s="7" t="n">
        <v>45.7</v>
      </c>
      <c r="H14" s="5" t="n">
        <v>45.35</v>
      </c>
      <c r="J14" s="5" t="n">
        <v>44.44</v>
      </c>
    </row>
    <row r="15">
      <c r="A15" s="3" t="inlineStr">
        <is>
          <t>Capital Stock, Long-Term Debt, and Other Securities [Abstract]</t>
        </is>
      </c>
      <c r="B15" s="4" t="inlineStr">
        <is>
          <t xml:space="preserve"> </t>
        </is>
      </c>
      <c r="C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Capital Stock [Table Text Block]</t>
        </is>
      </c>
      <c r="B16" s="4" t="inlineStr">
        <is>
          <t>NOTE 9—Capital Stock The Fund did not issue any shares of Common Stock under its Dividend Reinvestment Plan for shareholders during the year ended December 31, 2024. Effective October 30, 2024, the Board approved the continuation of the repurchase program through December 31, 2025. During the year ended December 31, 2024, the Fund repurchased 7,968 of its outstanding shares at a weighted-average discount of 8.69% from net asset value per share. These repurchases were made pursuant to the stock repurchase program approved annually by the Fund's Board of Directors. Under the program, the Fund is authorized to make open-market repurchases of its common stock of up to 10% of the Fund's outstanding shares during the twelve-month period beginning January 1, 2024. The Fund expects to repurchase its common stock when the discount to NAV of the trading price of its common stock on the NYSE is greater than 5%, subject to various factors, including the ability of the Fund to raise cash to repurchase shares in a tax-efficient manner.</t>
        </is>
      </c>
      <c r="C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Security Title [Text Block]</t>
        </is>
      </c>
      <c r="B17" s="4" t="inlineStr">
        <is>
          <t>Capital Stock</t>
        </is>
      </c>
      <c r="C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Outstanding Security, Title [Text Block]</t>
        </is>
      </c>
      <c r="B18" s="4" t="inlineStr">
        <is>
          <t>Capital Stock</t>
        </is>
      </c>
      <c r="C18" s="4" t="inlineStr">
        <is>
          <t xml:space="preserve"> </t>
        </is>
      </c>
      <c r="D18" s="4" t="inlineStr">
        <is>
          <t xml:space="preserve"> </t>
        </is>
      </c>
      <c r="F18" s="4" t="inlineStr">
        <is>
          <t xml:space="preserve"> </t>
        </is>
      </c>
      <c r="H18" s="4" t="inlineStr">
        <is>
          <t xml:space="preserve"> </t>
        </is>
      </c>
      <c r="J18" s="4" t="inlineStr">
        <is>
          <t xml:space="preserve"> </t>
        </is>
      </c>
    </row>
    <row r="19">
      <c r="A19" s="4" t="inlineStr">
        <is>
          <t>Outstanding Security, Authorized [Shares]</t>
        </is>
      </c>
      <c r="B19" s="8" t="n">
        <v>12000000</v>
      </c>
      <c r="C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Outstanding Security, Held [Shares]</t>
        </is>
      </c>
      <c r="B20" s="8" t="n">
        <v>8199745</v>
      </c>
      <c r="C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Risks Associated With Investing In Equities [Member]</t>
        </is>
      </c>
      <c r="B21" s="4" t="inlineStr">
        <is>
          <t xml:space="preserve"> </t>
        </is>
      </c>
      <c r="C21" s="4" t="inlineStr">
        <is>
          <t xml:space="preserve"> </t>
        </is>
      </c>
      <c r="D21" s="4" t="inlineStr">
        <is>
          <t xml:space="preserve"> </t>
        </is>
      </c>
      <c r="F21" s="4" t="inlineStr">
        <is>
          <t xml:space="preserve"> </t>
        </is>
      </c>
      <c r="H21" s="4" t="inlineStr">
        <is>
          <t xml:space="preserve"> </t>
        </is>
      </c>
      <c r="J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Risk [Text Block]</t>
        </is>
      </c>
      <c r="B23" s="4" t="inlineStr">
        <is>
          <t>Risks Associated with Investing in Equities.
lose value because of factors affecting an entire industry or sector, such as increases in production costs or factors directly related to a specific company, such as decisions made by its management. Common stock of an issuer in the Fund's portfolio may decline in price if the issuer fails to make anticipated dividend payments because, among other reasons, the issuer of the security experiences a decline in its financial condition. Common stock is subordinated to preferred stocks, bonds and other debt instruments in a company's capital structure, in terms of priority with respect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 Because preferred stock is generally junior to debt securities and other obligations of the issuer, deterioration in the credit quality of the issuer will cause greater changes in the value of a preferred stock than in a more senior debt security with similar stated yield characteristics.</t>
        </is>
      </c>
      <c r="C23" s="4" t="inlineStr">
        <is>
          <t xml:space="preserve"> </t>
        </is>
      </c>
      <c r="D23" s="4" t="inlineStr">
        <is>
          <t xml:space="preserve"> </t>
        </is>
      </c>
      <c r="F23" s="4" t="inlineStr">
        <is>
          <t xml:space="preserve"> </t>
        </is>
      </c>
      <c r="H23" s="4" t="inlineStr">
        <is>
          <t xml:space="preserve"> </t>
        </is>
      </c>
      <c r="J23" s="4" t="inlineStr">
        <is>
          <t xml:space="preserve"> </t>
        </is>
      </c>
    </row>
    <row r="24">
      <c r="A24" s="4" t="inlineStr">
        <is>
          <t>Fixed Income Instruments Risk [Member]</t>
        </is>
      </c>
      <c r="B24" s="4" t="inlineStr">
        <is>
          <t xml:space="preserve"> </t>
        </is>
      </c>
      <c r="C24" s="4" t="inlineStr">
        <is>
          <t xml:space="preserve"> </t>
        </is>
      </c>
      <c r="D24" s="4" t="inlineStr">
        <is>
          <t xml:space="preserve"> </t>
        </is>
      </c>
      <c r="F24" s="4" t="inlineStr">
        <is>
          <t xml:space="preserve"> </t>
        </is>
      </c>
      <c r="H24" s="4" t="inlineStr">
        <is>
          <t xml:space="preserve"> </t>
        </is>
      </c>
      <c r="J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Risk [Text Block]</t>
        </is>
      </c>
      <c r="B26" s="4" t="inlineStr">
        <is>
          <t>Fixed Income Instruments Risk. The Fund invests in loans and other similar forms of debt. Such forms of indebtedness are different from traditional debt securities in that debt securities are part of a large issue of securities to the public and loans and similar debt instruments may not be securities, but may represent a specific commercial loan to a borrower. Loan participations typically represent direct participation, together with other parties, in a loan to a corporate borrower, and generally are offered by banks or other financial institutions or lending syndicates. Participation interests will only give the Fund the right to receive payments of principal and interest from the institution participating out the loan, and not directly from the obligor, and will typically give the Fund limited consent rights to amendments of the underlying credit documents. The Fund may participate in such syndications, or can buy part of a loan, becoming a part lender. When purchasing indebtedness and loan participations, the Fund assumes the credit risk associated with the corporate borrower and may assume the credit risk associated with an interposed bank or other financial intermediary. Members of a syndicate in which the Fund participates may have different and sometimes superior rights to those of the Fund. Where the Fund invests as a sub-participant in syndicated debt, it may be subject to certain risks as a result of having no direct contractual relationship with the underlying borrower. As a result, the Fund will generally be dependent on the lender to enforce its rights and obligations under the loan arrangements in the event of a default by the underlying borrower and will generally not have any direct rights against the underlying borrower, any direct rights in the collateral, if any, securing such borrowing, or any right to deal directly with such borrower. The lender will, in general, retain the right to determine whether remedies provided for in the underlying loan arrangement will be exercised, or waived. In the event that the Fund enters into such an investment, there can be no assurance that its ability to realize upon a participation will not be interrupted or impaired in the event of the bankruptcy or insolvency of any of the borrower or the lender or that in such circumstances, the Fund will benefit from any set-off between the lender and the borrower. Successful claims by third parties arising from these and other risks may be borne by the Fund. The Fund may invest in debtor-in-possession financings. In such investments there is a risk that the underlying borrower may not successfully come out of Chapter 11 proceedings and may be forced to liquidate its assets in which case the Fund's only recourse will be against the security provided by the borrower (which may not be sufficient to cover related losses).</t>
        </is>
      </c>
      <c r="C26" s="4" t="inlineStr">
        <is>
          <t xml:space="preserve"> </t>
        </is>
      </c>
      <c r="D26" s="4" t="inlineStr">
        <is>
          <t xml:space="preserve"> </t>
        </is>
      </c>
      <c r="F26" s="4" t="inlineStr">
        <is>
          <t xml:space="preserve"> </t>
        </is>
      </c>
      <c r="H26" s="4" t="inlineStr">
        <is>
          <t xml:space="preserve"> </t>
        </is>
      </c>
      <c r="J26" s="4" t="inlineStr">
        <is>
          <t xml:space="preserve"> </t>
        </is>
      </c>
    </row>
    <row r="27">
      <c r="A27" s="4" t="inlineStr">
        <is>
          <t>Market Risk [Member]</t>
        </is>
      </c>
      <c r="B27" s="4" t="inlineStr">
        <is>
          <t xml:space="preserve"> </t>
        </is>
      </c>
      <c r="C27" s="4" t="inlineStr">
        <is>
          <t xml:space="preserve"> </t>
        </is>
      </c>
      <c r="D27" s="4" t="inlineStr">
        <is>
          <t xml:space="preserve"> </t>
        </is>
      </c>
      <c r="F27" s="4" t="inlineStr">
        <is>
          <t xml:space="preserve"> </t>
        </is>
      </c>
      <c r="H27" s="4" t="inlineStr">
        <is>
          <t xml:space="preserve"> </t>
        </is>
      </c>
      <c r="J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Risk [Text Block]</t>
        </is>
      </c>
      <c r="B29" s="4" t="inlineStr">
        <is>
          <t>Market Risk. In addition, issuers of securities in which the Fund invests are subject to potential operational and information security risks from breaches in cyber security, including cyber-attacks. A breach in cyber security refers to both intentional and unintentional cyber events and may include, among other events, the stealing or corrupting of data maintained online or digitally, denial of service attacks on websites, the unauthorized release or misuse of confidential information or various other forms of cyber security breaches. Such cyber events could result in material adverse consequences for such issuers, and may cause the Fund's investment in such portfolio companies to lose value. Many countries have experienced outbreaks of infectious illnesses in recent decades, including swine flu, avian influenza, SARS and, more recently, COVID-19. The global outbreak of COVID-19 in early 2020 has resulted in various disruptions, including travel and border restrictions, quarantines, supply chain disruptions, labor restrictions, lower consumer demand and general market uncertainty. In 2022, many countries lifted some or all restrictions related to COVID-19. However, this outbreak and any future outbreaks may continue to adversely affect the global economy, financial markets and the economies of certain nations and individual issuers, any of which may negatively impact the Fund and its holdings. Similar consequences could arise as a result of the spread of other infectious diseases. As with other serious economic disruptions, governmental authorities and regulators have responded in recent years to such disruption with significant fiscal and monetary policy changes. These included providing direct capital infusions into companies, introducing new monetary programs, and lowering interest rates. In some cases, these responses resulted in, and may in the future result in, negative interest rates and higher inflation. The Federal Reserve Board has since reversed this policy by imposing a series of federal funds rate hikes, as noted above, over the course of 2022. These actions, including their possible unexpected or sudden reversal or potential ineffectiveness, could further increase volatility in securities and other financial markets, reduce market liquidity, continue to cause higher inflation, heighten investor uncertainty and adversely affect the value of the Fund's investments and the performance of the Fund.</t>
        </is>
      </c>
      <c r="C29" s="4" t="inlineStr">
        <is>
          <t xml:space="preserve"> </t>
        </is>
      </c>
      <c r="D29" s="4" t="inlineStr">
        <is>
          <t xml:space="preserve"> </t>
        </is>
      </c>
      <c r="F29" s="4" t="inlineStr">
        <is>
          <t xml:space="preserve"> </t>
        </is>
      </c>
      <c r="H29" s="4" t="inlineStr">
        <is>
          <t xml:space="preserve"> </t>
        </is>
      </c>
      <c r="J29" s="4" t="inlineStr">
        <is>
          <t xml:space="preserve"> </t>
        </is>
      </c>
    </row>
    <row r="30">
      <c r="A30" s="4" t="inlineStr">
        <is>
          <t>Management Risk [Member]</t>
        </is>
      </c>
      <c r="B30" s="4" t="inlineStr">
        <is>
          <t xml:space="preserve"> </t>
        </is>
      </c>
      <c r="C30" s="4" t="inlineStr">
        <is>
          <t xml:space="preserve"> </t>
        </is>
      </c>
      <c r="D30" s="4" t="inlineStr">
        <is>
          <t xml:space="preserve"> </t>
        </is>
      </c>
      <c r="F30" s="4" t="inlineStr">
        <is>
          <t xml:space="preserve"> </t>
        </is>
      </c>
      <c r="H30" s="4" t="inlineStr">
        <is>
          <t xml:space="preserve"> </t>
        </is>
      </c>
      <c r="J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F31" s="4" t="inlineStr">
        <is>
          <t xml:space="preserve"> </t>
        </is>
      </c>
      <c r="H31" s="4" t="inlineStr">
        <is>
          <t xml:space="preserve"> </t>
        </is>
      </c>
      <c r="J31" s="4" t="inlineStr">
        <is>
          <t xml:space="preserve"> </t>
        </is>
      </c>
    </row>
    <row r="32">
      <c r="A32" s="4" t="inlineStr">
        <is>
          <t>Risk [Text Block]</t>
        </is>
      </c>
      <c r="B32" s="4" t="inlineStr">
        <is>
          <t>Management Risk. circumstances, the portfolio managers may determine to purchase other securities or instruments as substitutes. Such substitute securities or instruments may not perform as intended, which could result in losses to the Fund. In addition, the Fund and its service providers are subject to potential operational and information security risks from breaches in cyber security. A breach in cyber security refers to both intentional and unintentional cyber events and may include, among other events, the stealing or corrupting of data maintained online or digitally, denial of service attacks on websites, the unauthorized release or misuse of confidential information or various other forms of cyber-attacks. Cyber-security breaches affecting the Fund or the Adviser, custodian, transfer agent, intermediaries, trading counterparties or other third-party service providers may adversely impact the Fund. For instance, cyber security breaches may interfere with the processing of shareholder transactions, impact the Fund's ability to calculate its net asset value, cause the release of private shareholder information or confidential (including proprietary) company information, impede trading, result in violations of applicable privacy and other laws, subject the Fund to regulatory fines, cause the Fund and its shareholders to experience financial losses, or cause reputational damage and/or otherwise disrupt normal business operations. The Fund may also incur additional costs for cyber security risk management purposes. The Fund has established business continuity plans and risk management systems reasonably designed to seek to reduce the risks associated with cyber-attacks, but there are inherent limitations in these plans and systems. For example, the nature of malicious cyber-attacks is becoming increasingly sophisticated; the Fund cannot control the cyber- security systems of issuers or third-party service providers; and certain current risks may not have been identified and additional unknown threats may emerge in the future. There is also a risk that cyber security breaches may not be detected. The Fund and its shareholders could be negatively impacted as a result.</t>
        </is>
      </c>
      <c r="C32" s="4" t="inlineStr">
        <is>
          <t xml:space="preserve"> </t>
        </is>
      </c>
      <c r="D32" s="4" t="inlineStr">
        <is>
          <t xml:space="preserve"> </t>
        </is>
      </c>
      <c r="F32" s="4" t="inlineStr">
        <is>
          <t xml:space="preserve"> </t>
        </is>
      </c>
      <c r="H32" s="4" t="inlineStr">
        <is>
          <t xml:space="preserve"> </t>
        </is>
      </c>
      <c r="J32" s="4" t="inlineStr">
        <is>
          <t xml:space="preserve"> </t>
        </is>
      </c>
    </row>
    <row r="33">
      <c r="A33" s="4" t="inlineStr">
        <is>
          <t>Credit Risk [Member]</t>
        </is>
      </c>
      <c r="B33" s="4" t="inlineStr">
        <is>
          <t xml:space="preserve"> </t>
        </is>
      </c>
      <c r="C33" s="4" t="inlineStr">
        <is>
          <t xml:space="preserve"> </t>
        </is>
      </c>
      <c r="D33" s="4" t="inlineStr">
        <is>
          <t xml:space="preserve"> </t>
        </is>
      </c>
      <c r="F33" s="4" t="inlineStr">
        <is>
          <t xml:space="preserve"> </t>
        </is>
      </c>
      <c r="H33" s="4" t="inlineStr">
        <is>
          <t xml:space="preserve"> </t>
        </is>
      </c>
      <c r="J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F34" s="4" t="inlineStr">
        <is>
          <t xml:space="preserve"> </t>
        </is>
      </c>
      <c r="H34" s="4" t="inlineStr">
        <is>
          <t xml:space="preserve"> </t>
        </is>
      </c>
      <c r="J34" s="4" t="inlineStr">
        <is>
          <t xml:space="preserve"> </t>
        </is>
      </c>
    </row>
    <row r="35">
      <c r="A35" s="4" t="inlineStr">
        <is>
          <t>Risk [Text Block]</t>
        </is>
      </c>
      <c r="B35" s="4" t="inlineStr">
        <is>
          <t>Credit Risk.</t>
        </is>
      </c>
      <c r="C35" s="4" t="inlineStr">
        <is>
          <t xml:space="preserve"> </t>
        </is>
      </c>
      <c r="D35" s="4" t="inlineStr">
        <is>
          <t xml:space="preserve"> </t>
        </is>
      </c>
      <c r="F35" s="4" t="inlineStr">
        <is>
          <t xml:space="preserve"> </t>
        </is>
      </c>
      <c r="H35" s="4" t="inlineStr">
        <is>
          <t xml:space="preserve"> </t>
        </is>
      </c>
      <c r="J35" s="4" t="inlineStr">
        <is>
          <t xml:space="preserve"> </t>
        </is>
      </c>
    </row>
    <row r="36">
      <c r="A36" s="4" t="inlineStr">
        <is>
          <t>Call Risk [Member]</t>
        </is>
      </c>
      <c r="B36" s="4" t="inlineStr">
        <is>
          <t xml:space="preserve"> </t>
        </is>
      </c>
      <c r="C36" s="4" t="inlineStr">
        <is>
          <t xml:space="preserve"> </t>
        </is>
      </c>
      <c r="D36" s="4" t="inlineStr">
        <is>
          <t xml:space="preserve"> </t>
        </is>
      </c>
      <c r="F36" s="4" t="inlineStr">
        <is>
          <t xml:space="preserve"> </t>
        </is>
      </c>
      <c r="H36" s="4" t="inlineStr">
        <is>
          <t xml:space="preserve"> </t>
        </is>
      </c>
      <c r="J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F37" s="4" t="inlineStr">
        <is>
          <t xml:space="preserve"> </t>
        </is>
      </c>
      <c r="H37" s="4" t="inlineStr">
        <is>
          <t xml:space="preserve"> </t>
        </is>
      </c>
      <c r="J37" s="4" t="inlineStr">
        <is>
          <t xml:space="preserve"> </t>
        </is>
      </c>
    </row>
    <row r="38">
      <c r="A38" s="4" t="inlineStr">
        <is>
          <t>Risk [Text Block]</t>
        </is>
      </c>
      <c r="B38" s="4" t="inlineStr">
        <is>
          <t>Call Risk.</t>
        </is>
      </c>
      <c r="C38" s="4" t="inlineStr">
        <is>
          <t xml:space="preserve"> </t>
        </is>
      </c>
      <c r="D38" s="4" t="inlineStr">
        <is>
          <t xml:space="preserve"> </t>
        </is>
      </c>
      <c r="F38" s="4" t="inlineStr">
        <is>
          <t xml:space="preserve"> </t>
        </is>
      </c>
      <c r="H38" s="4" t="inlineStr">
        <is>
          <t xml:space="preserve"> </t>
        </is>
      </c>
      <c r="J38" s="4" t="inlineStr">
        <is>
          <t xml:space="preserve"> </t>
        </is>
      </c>
    </row>
    <row r="39">
      <c r="A39" s="4" t="inlineStr">
        <is>
          <t>Risks Associated with Investing in Smaller-Cap and Mid-Cap Companies [Member]</t>
        </is>
      </c>
      <c r="B39" s="4" t="inlineStr">
        <is>
          <t xml:space="preserve"> </t>
        </is>
      </c>
      <c r="C39" s="4" t="inlineStr">
        <is>
          <t xml:space="preserve"> </t>
        </is>
      </c>
      <c r="D39" s="4" t="inlineStr">
        <is>
          <t xml:space="preserve"> </t>
        </is>
      </c>
      <c r="F39" s="4" t="inlineStr">
        <is>
          <t xml:space="preserve"> </t>
        </is>
      </c>
      <c r="H39" s="4" t="inlineStr">
        <is>
          <t xml:space="preserve"> </t>
        </is>
      </c>
      <c r="J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F40" s="4" t="inlineStr">
        <is>
          <t xml:space="preserve"> </t>
        </is>
      </c>
      <c r="H40" s="4" t="inlineStr">
        <is>
          <t xml:space="preserve"> </t>
        </is>
      </c>
      <c r="J40" s="4" t="inlineStr">
        <is>
          <t xml:space="preserve"> </t>
        </is>
      </c>
    </row>
    <row r="41">
      <c r="A41" s="4" t="inlineStr">
        <is>
          <t>Risk [Text Block]</t>
        </is>
      </c>
      <c r="B41" s="4" t="inlineStr">
        <is>
          <t>Risks Associated with Investing in Smaller-Cap and Mid-Cap Companies.</t>
        </is>
      </c>
      <c r="C41" s="4" t="inlineStr">
        <is>
          <t xml:space="preserve"> </t>
        </is>
      </c>
      <c r="D41" s="4" t="inlineStr">
        <is>
          <t xml:space="preserve"> </t>
        </is>
      </c>
      <c r="F41" s="4" t="inlineStr">
        <is>
          <t xml:space="preserve"> </t>
        </is>
      </c>
      <c r="H41" s="4" t="inlineStr">
        <is>
          <t xml:space="preserve"> </t>
        </is>
      </c>
      <c r="J41" s="4" t="inlineStr">
        <is>
          <t xml:space="preserve"> </t>
        </is>
      </c>
    </row>
    <row r="42">
      <c r="A42" s="4" t="inlineStr">
        <is>
          <t>Risks Associated with Investing in Non-U.S. Securities [Member]</t>
        </is>
      </c>
      <c r="B42" s="4" t="inlineStr">
        <is>
          <t xml:space="preserve"> </t>
        </is>
      </c>
      <c r="C42" s="4" t="inlineStr">
        <is>
          <t xml:space="preserve"> </t>
        </is>
      </c>
      <c r="D42" s="4" t="inlineStr">
        <is>
          <t xml:space="preserve"> </t>
        </is>
      </c>
      <c r="F42" s="4" t="inlineStr">
        <is>
          <t xml:space="preserve"> </t>
        </is>
      </c>
      <c r="H42" s="4" t="inlineStr">
        <is>
          <t xml:space="preserve"> </t>
        </is>
      </c>
      <c r="J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F43" s="4" t="inlineStr">
        <is>
          <t xml:space="preserve"> </t>
        </is>
      </c>
      <c r="H43" s="4" t="inlineStr">
        <is>
          <t xml:space="preserve"> </t>
        </is>
      </c>
      <c r="J43" s="4" t="inlineStr">
        <is>
          <t xml:space="preserve"> </t>
        </is>
      </c>
    </row>
    <row r="44">
      <c r="A44" s="4" t="inlineStr">
        <is>
          <t>Risk [Text Block]</t>
        </is>
      </c>
      <c r="B44" s="4" t="inlineStr">
        <is>
          <t>Risks Associated with Investing in Non-U.S. Securities. • the economies of some non-U.S. markets often do not compare favorably with that of the U.S. in areas such as growth of gross domestic product, reinvestment of capital, resources, and balance of payments. Some of these economies may rely heavily on particular industries or non-U.S. capital. They may be more vulnerable to adverse diplomatic developments, the imposition of economic sanctions against a country, changes in inter-national trading patterns, trade barriers and other protectionist or retaliatory measures; • governmental actions such as the imposition of capital controls, nationalization of companies or industries, expropriation of assets or the imposition of punitive taxes—may adversely affect investments in non-U.S. markets. Such governments may also participate to a significant degree, through ownership or regulation, in their respective economies;
• the governments of certain countries may prohibit or substantially restrict foreign investing in their capital markets or in certain industries. This could severely affect security prices. This could also impair the Fund's ability to purchase or sell non-U.S. securities or transfer its assets or income back to the U.S. or otherwise adversely affect the Fund's operations; • other non-U.S. market risks include foreign exchange controls, difficulties in pricing securities, defaults on non-U.S. government securities, difficulties in enforcing favorable legal judgments in non-U.S. courts, and political and social instability. Legal remedies available to investors in some non-U.S. countries are less extensive than those available to investors in the U.S. Many non-U.S. governments supervise and regulate stock exchanges, brokers and the sale of securities to a lesser extent than the U.S. government does. Corporate governance may not be as robust as in more developed countries. As a result, protections for minority investors may not be strong, which could adversely affect the Fund's non-U.S. holdings or exposures; • accounting standards in other countries are not necessarily the same as in the U.S. If the accounting standards in another country do not require as much disclosure or detail as U.S. accounting standards, it may be harder for the portfolio managers to completely and accurately determine a company's financial condition or otherwise assess a company's creditworthiness; • because there may be fewer investors on non-U.S. exchanges and smaller numbers of shares traded each day, it may be difficult for the Fund to buy and sell securities on those exchanges. In addition, prices of non-U.S. securities may be more volatile than prices of securities traded in the U.S.; • non-U.S. markets may have different clearance and settlement procedures. In certain markets, settlements may not keep pace with the volume of securities transactions. If this occurs, settlement may be delayed, and the Fund's assets may be uninvested and may not be earning returns. The Fund also may miss investment opportunities or not be able to sell an investment or reduce its exposure because of these delays; • changes in currency exchange rates will affect the value of the Fund's non-U.S. holdings or exposures; • the costs of non-U.S. securities transactions tend to be higher than those of U.S. transactions, increasing the transaction costs paid directly or indirectly by the Fund; • international trade barriers or economic sanctions against non-U.S. countries may adversely affect the Fund's non-U.S. holdings or exposures; and • global economies are increasingly interconnected, which increases the possibilities that conditions in one country region or financial market may adversely impact a different country, region or financial market. The severity or duration of these conditions may be affected if one or more countries leave the European Union, the euro currency or if other policy changes are made by governments or quasigovernmental organizations. The Fund may invest in depositary receipts, including American Depositary Receipts ("ADRs"), European Depositary Receipts ("EDRs"), Global Depositary Receipts ("GDRs") and Global Depositary Notes ("GDNs"), which are certificates evidencing ownership of securities of a non-U.S. issuer. Depositary receipts may be sponsored by the non-U.S. issuer or unsponsored. Depositary receipts are subject to the risks of changes in currency or exchange rates and the risks of investing in non-U.S. securities that they evidence or into which they may be converted. The issuers of unsponsored depositary receipts are not obligated to disclose information that would be considered material in the U.S., or to pass through to shareholders any voting rights with respect to the deposited securities. Therefore, there may be less information available regarding these issuers, and there may not be a correlation between such information and the market value of the depositary receipts.</t>
        </is>
      </c>
      <c r="C44" s="4" t="inlineStr">
        <is>
          <t xml:space="preserve"> </t>
        </is>
      </c>
      <c r="D44" s="4" t="inlineStr">
        <is>
          <t xml:space="preserve"> </t>
        </is>
      </c>
      <c r="F44" s="4" t="inlineStr">
        <is>
          <t xml:space="preserve"> </t>
        </is>
      </c>
      <c r="H44" s="4" t="inlineStr">
        <is>
          <t xml:space="preserve"> </t>
        </is>
      </c>
      <c r="J44" s="4" t="inlineStr">
        <is>
          <t xml:space="preserve"> </t>
        </is>
      </c>
    </row>
    <row r="45">
      <c r="A45" s="4" t="inlineStr">
        <is>
          <t>Risks Associated With Investing In Emerging Market [Member]</t>
        </is>
      </c>
      <c r="B45" s="4" t="inlineStr">
        <is>
          <t xml:space="preserve"> </t>
        </is>
      </c>
      <c r="C45" s="4" t="inlineStr">
        <is>
          <t xml:space="preserve"> </t>
        </is>
      </c>
      <c r="D45" s="4" t="inlineStr">
        <is>
          <t xml:space="preserve"> </t>
        </is>
      </c>
      <c r="F45" s="4" t="inlineStr">
        <is>
          <t xml:space="preserve"> </t>
        </is>
      </c>
      <c r="H45" s="4" t="inlineStr">
        <is>
          <t xml:space="preserve"> </t>
        </is>
      </c>
      <c r="J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F46" s="4" t="inlineStr">
        <is>
          <t xml:space="preserve"> </t>
        </is>
      </c>
      <c r="H46" s="4" t="inlineStr">
        <is>
          <t xml:space="preserve"> </t>
        </is>
      </c>
      <c r="J46" s="4" t="inlineStr">
        <is>
          <t xml:space="preserve"> </t>
        </is>
      </c>
    </row>
    <row r="47">
      <c r="A47" s="4" t="inlineStr">
        <is>
          <t>Risk [Text Block]</t>
        </is>
      </c>
      <c r="B47" s="4" t="inlineStr">
        <is>
          <t>Risks Associated with Investing in Emerging Market. stable than those in developed economies. Securities markets in these countries can also be smaller, and there may be increased settlement risks. Emerging market countries often suffer from currency devaluation and higher rates of inflation. Due to these risks, securities issued in developing or emerging countries may be more volatile, less liquid, and harder to value than securities issued in more developed countries.</t>
        </is>
      </c>
      <c r="C47" s="4" t="inlineStr">
        <is>
          <t xml:space="preserve"> </t>
        </is>
      </c>
      <c r="D47" s="4" t="inlineStr">
        <is>
          <t xml:space="preserve"> </t>
        </is>
      </c>
      <c r="F47" s="4" t="inlineStr">
        <is>
          <t xml:space="preserve"> </t>
        </is>
      </c>
      <c r="H47" s="4" t="inlineStr">
        <is>
          <t xml:space="preserve"> </t>
        </is>
      </c>
      <c r="J47" s="4" t="inlineStr">
        <is>
          <t xml:space="preserve"> </t>
        </is>
      </c>
    </row>
    <row r="48">
      <c r="A48" s="4" t="inlineStr">
        <is>
          <t>Risks Associated With Value Investing [Member]</t>
        </is>
      </c>
      <c r="B48" s="4" t="inlineStr">
        <is>
          <t xml:space="preserve"> </t>
        </is>
      </c>
      <c r="C48" s="4" t="inlineStr">
        <is>
          <t xml:space="preserve"> </t>
        </is>
      </c>
      <c r="D48" s="4" t="inlineStr">
        <is>
          <t xml:space="preserve"> </t>
        </is>
      </c>
      <c r="F48" s="4" t="inlineStr">
        <is>
          <t xml:space="preserve"> </t>
        </is>
      </c>
      <c r="H48" s="4" t="inlineStr">
        <is>
          <t xml:space="preserve"> </t>
        </is>
      </c>
      <c r="J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F49" s="4" t="inlineStr">
        <is>
          <t xml:space="preserve"> </t>
        </is>
      </c>
      <c r="H49" s="4" t="inlineStr">
        <is>
          <t xml:space="preserve"> </t>
        </is>
      </c>
      <c r="J49" s="4" t="inlineStr">
        <is>
          <t xml:space="preserve"> </t>
        </is>
      </c>
    </row>
    <row r="50">
      <c r="A50" s="4" t="inlineStr">
        <is>
          <t>Risk [Text Block]</t>
        </is>
      </c>
      <c r="B50" s="4" t="inlineStr">
        <is>
          <t>Risks Associated with Value Investing.</t>
        </is>
      </c>
      <c r="C50" s="4" t="inlineStr">
        <is>
          <t xml:space="preserve"> </t>
        </is>
      </c>
      <c r="D50" s="4" t="inlineStr">
        <is>
          <t xml:space="preserve"> </t>
        </is>
      </c>
      <c r="F50" s="4" t="inlineStr">
        <is>
          <t xml:space="preserve"> </t>
        </is>
      </c>
      <c r="H50" s="4" t="inlineStr">
        <is>
          <t xml:space="preserve"> </t>
        </is>
      </c>
      <c r="J50" s="4" t="inlineStr">
        <is>
          <t xml:space="preserve"> </t>
        </is>
      </c>
    </row>
    <row r="51">
      <c r="A51" s="4" t="inlineStr">
        <is>
          <t>Liquidity Risk [Member]</t>
        </is>
      </c>
      <c r="B51" s="4" t="inlineStr">
        <is>
          <t xml:space="preserve"> </t>
        </is>
      </c>
      <c r="C51" s="4" t="inlineStr">
        <is>
          <t xml:space="preserve"> </t>
        </is>
      </c>
      <c r="D51" s="4" t="inlineStr">
        <is>
          <t xml:space="preserve"> </t>
        </is>
      </c>
      <c r="F51" s="4" t="inlineStr">
        <is>
          <t xml:space="preserve"> </t>
        </is>
      </c>
      <c r="H51" s="4" t="inlineStr">
        <is>
          <t xml:space="preserve"> </t>
        </is>
      </c>
      <c r="J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F52" s="4" t="inlineStr">
        <is>
          <t xml:space="preserve"> </t>
        </is>
      </c>
      <c r="H52" s="4" t="inlineStr">
        <is>
          <t xml:space="preserve"> </t>
        </is>
      </c>
      <c r="J52" s="4" t="inlineStr">
        <is>
          <t xml:space="preserve"> </t>
        </is>
      </c>
    </row>
    <row r="53">
      <c r="A53" s="4" t="inlineStr">
        <is>
          <t>Risk [Text Block]</t>
        </is>
      </c>
      <c r="B53" s="4" t="inlineStr">
        <is>
          <t>Liquidity Risk.</t>
        </is>
      </c>
      <c r="C53" s="4" t="inlineStr">
        <is>
          <t xml:space="preserve"> </t>
        </is>
      </c>
      <c r="D53" s="4" t="inlineStr">
        <is>
          <t xml:space="preserve"> </t>
        </is>
      </c>
      <c r="F53" s="4" t="inlineStr">
        <is>
          <t xml:space="preserve"> </t>
        </is>
      </c>
      <c r="H53" s="4" t="inlineStr">
        <is>
          <t xml:space="preserve"> </t>
        </is>
      </c>
      <c r="J53" s="4" t="inlineStr">
        <is>
          <t xml:space="preserve"> </t>
        </is>
      </c>
    </row>
    <row r="54">
      <c r="A54" s="4" t="inlineStr">
        <is>
          <t>Currency Transactions Risk [Member]</t>
        </is>
      </c>
      <c r="B54" s="4" t="inlineStr">
        <is>
          <t xml:space="preserve"> </t>
        </is>
      </c>
      <c r="C54" s="4" t="inlineStr">
        <is>
          <t xml:space="preserve"> </t>
        </is>
      </c>
      <c r="D54" s="4" t="inlineStr">
        <is>
          <t xml:space="preserve"> </t>
        </is>
      </c>
      <c r="F54" s="4" t="inlineStr">
        <is>
          <t xml:space="preserve"> </t>
        </is>
      </c>
      <c r="H54" s="4" t="inlineStr">
        <is>
          <t xml:space="preserve"> </t>
        </is>
      </c>
      <c r="J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F55" s="4" t="inlineStr">
        <is>
          <t xml:space="preserve"> </t>
        </is>
      </c>
      <c r="H55" s="4" t="inlineStr">
        <is>
          <t xml:space="preserve"> </t>
        </is>
      </c>
      <c r="J55" s="4" t="inlineStr">
        <is>
          <t xml:space="preserve"> </t>
        </is>
      </c>
    </row>
    <row r="56">
      <c r="A56" s="4" t="inlineStr">
        <is>
          <t>Risk [Text Block]</t>
        </is>
      </c>
      <c r="B56" s="4" t="inlineStr">
        <is>
          <t>Currency Transactions Risk.</t>
        </is>
      </c>
      <c r="C56" s="4" t="inlineStr">
        <is>
          <t xml:space="preserve"> </t>
        </is>
      </c>
      <c r="D56" s="4" t="inlineStr">
        <is>
          <t xml:space="preserve"> </t>
        </is>
      </c>
      <c r="F56" s="4" t="inlineStr">
        <is>
          <t xml:space="preserve"> </t>
        </is>
      </c>
      <c r="H56" s="4" t="inlineStr">
        <is>
          <t xml:space="preserve"> </t>
        </is>
      </c>
      <c r="J56" s="4" t="inlineStr">
        <is>
          <t xml:space="preserve"> </t>
        </is>
      </c>
    </row>
    <row r="57">
      <c r="A57" s="4" t="inlineStr">
        <is>
          <t>Over Counter Risk [Member]</t>
        </is>
      </c>
      <c r="B57" s="4" t="inlineStr">
        <is>
          <t xml:space="preserve"> </t>
        </is>
      </c>
      <c r="C57" s="4" t="inlineStr">
        <is>
          <t xml:space="preserve"> </t>
        </is>
      </c>
      <c r="D57" s="4" t="inlineStr">
        <is>
          <t xml:space="preserve"> </t>
        </is>
      </c>
      <c r="F57" s="4" t="inlineStr">
        <is>
          <t xml:space="preserve"> </t>
        </is>
      </c>
      <c r="H57" s="4" t="inlineStr">
        <is>
          <t xml:space="preserve"> </t>
        </is>
      </c>
      <c r="J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F58" s="4" t="inlineStr">
        <is>
          <t xml:space="preserve"> </t>
        </is>
      </c>
      <c r="H58" s="4" t="inlineStr">
        <is>
          <t xml:space="preserve"> </t>
        </is>
      </c>
      <c r="J58" s="4" t="inlineStr">
        <is>
          <t xml:space="preserve"> </t>
        </is>
      </c>
    </row>
    <row r="59">
      <c r="A59" s="4" t="inlineStr">
        <is>
          <t>Risk [Text Block]</t>
        </is>
      </c>
      <c r="B59" s="4" t="inlineStr">
        <is>
          <t>Over-the-Counter Risk.</t>
        </is>
      </c>
      <c r="C59" s="4" t="inlineStr">
        <is>
          <t xml:space="preserve"> </t>
        </is>
      </c>
      <c r="D59" s="4" t="inlineStr">
        <is>
          <t xml:space="preserve"> </t>
        </is>
      </c>
      <c r="F59" s="4" t="inlineStr">
        <is>
          <t xml:space="preserve"> </t>
        </is>
      </c>
      <c r="H59" s="4" t="inlineStr">
        <is>
          <t xml:space="preserve"> </t>
        </is>
      </c>
      <c r="J59" s="4" t="inlineStr">
        <is>
          <t xml:space="preserve"> </t>
        </is>
      </c>
    </row>
    <row r="60">
      <c r="A60" s="4" t="inlineStr">
        <is>
          <t>Private Placements And Restricted Securities Risk [Member]</t>
        </is>
      </c>
      <c r="B60" s="4" t="inlineStr">
        <is>
          <t xml:space="preserve"> </t>
        </is>
      </c>
      <c r="C60" s="4" t="inlineStr">
        <is>
          <t xml:space="preserve"> </t>
        </is>
      </c>
      <c r="D60" s="4" t="inlineStr">
        <is>
          <t xml:space="preserve"> </t>
        </is>
      </c>
      <c r="F60" s="4" t="inlineStr">
        <is>
          <t xml:space="preserve"> </t>
        </is>
      </c>
      <c r="H60" s="4" t="inlineStr">
        <is>
          <t xml:space="preserve"> </t>
        </is>
      </c>
      <c r="J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F61" s="4" t="inlineStr">
        <is>
          <t xml:space="preserve"> </t>
        </is>
      </c>
      <c r="H61" s="4" t="inlineStr">
        <is>
          <t xml:space="preserve"> </t>
        </is>
      </c>
      <c r="J61" s="4" t="inlineStr">
        <is>
          <t xml:space="preserve"> </t>
        </is>
      </c>
    </row>
    <row r="62">
      <c r="A62" s="4" t="inlineStr">
        <is>
          <t>Risk [Text Block]</t>
        </is>
      </c>
      <c r="B62" s="4" t="inlineStr">
        <is>
          <t>Private Placements and Restricted Securities Risk.</t>
        </is>
      </c>
      <c r="C62" s="4" t="inlineStr">
        <is>
          <t xml:space="preserve"> </t>
        </is>
      </c>
      <c r="D62" s="4" t="inlineStr">
        <is>
          <t xml:space="preserve"> </t>
        </is>
      </c>
      <c r="F62" s="4" t="inlineStr">
        <is>
          <t xml:space="preserve"> </t>
        </is>
      </c>
      <c r="H62" s="4" t="inlineStr">
        <is>
          <t xml:space="preserve"> </t>
        </is>
      </c>
      <c r="J62" s="4" t="inlineStr">
        <is>
          <t xml:space="preserve"> </t>
        </is>
      </c>
    </row>
    <row r="63">
      <c r="A63" s="4" t="inlineStr">
        <is>
          <t>Private Fund Risk [Member]</t>
        </is>
      </c>
      <c r="B63" s="4" t="inlineStr">
        <is>
          <t xml:space="preserve"> </t>
        </is>
      </c>
      <c r="C63" s="4" t="inlineStr">
        <is>
          <t xml:space="preserve"> </t>
        </is>
      </c>
      <c r="D63" s="4" t="inlineStr">
        <is>
          <t xml:space="preserve"> </t>
        </is>
      </c>
      <c r="F63" s="4" t="inlineStr">
        <is>
          <t xml:space="preserve"> </t>
        </is>
      </c>
      <c r="H63" s="4" t="inlineStr">
        <is>
          <t xml:space="preserve"> </t>
        </is>
      </c>
      <c r="J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F64" s="4" t="inlineStr">
        <is>
          <t xml:space="preserve"> </t>
        </is>
      </c>
      <c r="H64" s="4" t="inlineStr">
        <is>
          <t xml:space="preserve"> </t>
        </is>
      </c>
      <c r="J64" s="4" t="inlineStr">
        <is>
          <t xml:space="preserve"> </t>
        </is>
      </c>
    </row>
    <row r="65">
      <c r="A65" s="4" t="inlineStr">
        <is>
          <t>Risk [Text Block]</t>
        </is>
      </c>
      <c r="B65" s="4" t="inlineStr">
        <is>
          <t>Private Fund Risk. are not publicly traded and generally are not liquid investments. Additional risks associated with investing in private funds include, among other things, that private funds may incur leverage for investment or other purposes, which may increase the volatility of investments in private funds; private funds generally may invest without limitation in restricted and illiquid investments; the Fund relies primarily on information provided by external managers of the private funds in valuing its investments in private funds; the external managers of the private funds often have broad indemnification rights from the private fund and limitations on liability; neither the Fund nor the Adviser controls the external managers of these private funds; and there can be no assurances that an external manager will manage its private funds in a manner consistent with either the Fund's investment objectives and strategies or with the stated investment policies and restrictions of the private fund. These characteristics present additional risks, including the possibility of risk of total loss, for shareholders of private funds.</t>
        </is>
      </c>
      <c r="C65" s="4" t="inlineStr">
        <is>
          <t xml:space="preserve"> </t>
        </is>
      </c>
      <c r="D65" s="4" t="inlineStr">
        <is>
          <t xml:space="preserve"> </t>
        </is>
      </c>
      <c r="F65" s="4" t="inlineStr">
        <is>
          <t xml:space="preserve"> </t>
        </is>
      </c>
      <c r="H65" s="4" t="inlineStr">
        <is>
          <t xml:space="preserve"> </t>
        </is>
      </c>
      <c r="J65" s="4" t="inlineStr">
        <is>
          <t xml:space="preserve"> </t>
        </is>
      </c>
    </row>
    <row r="66">
      <c r="A66" s="4" t="inlineStr">
        <is>
          <t>Securities Lending Risk [Member]</t>
        </is>
      </c>
      <c r="B66" s="4" t="inlineStr">
        <is>
          <t xml:space="preserve"> </t>
        </is>
      </c>
      <c r="C66" s="4" t="inlineStr">
        <is>
          <t xml:space="preserve"> </t>
        </is>
      </c>
      <c r="D66" s="4" t="inlineStr">
        <is>
          <t xml:space="preserve"> </t>
        </is>
      </c>
      <c r="F66" s="4" t="inlineStr">
        <is>
          <t xml:space="preserve"> </t>
        </is>
      </c>
      <c r="H66" s="4" t="inlineStr">
        <is>
          <t xml:space="preserve"> </t>
        </is>
      </c>
      <c r="J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F67" s="4" t="inlineStr">
        <is>
          <t xml:space="preserve"> </t>
        </is>
      </c>
      <c r="H67" s="4" t="inlineStr">
        <is>
          <t xml:space="preserve"> </t>
        </is>
      </c>
      <c r="J67" s="4" t="inlineStr">
        <is>
          <t xml:space="preserve"> </t>
        </is>
      </c>
    </row>
    <row r="68">
      <c r="A68" s="4" t="inlineStr">
        <is>
          <t>Risk [Text Block]</t>
        </is>
      </c>
      <c r="B68" s="4" t="inlineStr">
        <is>
          <t>Securities Lending Risk.</t>
        </is>
      </c>
      <c r="C68" s="4" t="inlineStr">
        <is>
          <t xml:space="preserve"> </t>
        </is>
      </c>
      <c r="D68" s="4" t="inlineStr">
        <is>
          <t xml:space="preserve"> </t>
        </is>
      </c>
      <c r="F68" s="4" t="inlineStr">
        <is>
          <t xml:space="preserve"> </t>
        </is>
      </c>
      <c r="H68" s="4" t="inlineStr">
        <is>
          <t xml:space="preserve"> </t>
        </is>
      </c>
      <c r="J68" s="4" t="inlineStr">
        <is>
          <t xml:space="preserve"> </t>
        </is>
      </c>
    </row>
    <row r="69">
      <c r="A69" s="4" t="inlineStr">
        <is>
          <t>Leverage Risk [Member]</t>
        </is>
      </c>
      <c r="B69" s="4" t="inlineStr">
        <is>
          <t xml:space="preserve"> </t>
        </is>
      </c>
      <c r="C69" s="4" t="inlineStr">
        <is>
          <t xml:space="preserve"> </t>
        </is>
      </c>
      <c r="D69" s="4" t="inlineStr">
        <is>
          <t xml:space="preserve"> </t>
        </is>
      </c>
      <c r="F69" s="4" t="inlineStr">
        <is>
          <t xml:space="preserve"> </t>
        </is>
      </c>
      <c r="H69" s="4" t="inlineStr">
        <is>
          <t xml:space="preserve"> </t>
        </is>
      </c>
      <c r="J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F70" s="4" t="inlineStr">
        <is>
          <t xml:space="preserve"> </t>
        </is>
      </c>
      <c r="H70" s="4" t="inlineStr">
        <is>
          <t xml:space="preserve"> </t>
        </is>
      </c>
      <c r="J70" s="4" t="inlineStr">
        <is>
          <t xml:space="preserve"> </t>
        </is>
      </c>
    </row>
    <row r="71">
      <c r="A71" s="4" t="inlineStr">
        <is>
          <t>Risk [Text Block]</t>
        </is>
      </c>
      <c r="B71" s="4" t="inlineStr">
        <is>
          <t>Leverage Risk. The 1940 Act generally limits the extent to which the Fund may utilize borrowings and "uncovered" transactions that may give rise to a form of leverage, including reverse repurchase agreements, dollar rolls, swaps, futures and forward contracts, options and other derivative transactions, together with any other senior securities representing indebtedness, to 33 1 / 3 %, of the Fund's total net assets at the time utilized. In addition, the 1940 Act limits the extent to which the Fund may issue Preferred Stock to 50% of the Fund's total net assets (less the Fund's obligations under senior securities representing indebtedness). Reverse repurchase agreements involve the risks that the interest income earned on the investment of the proceeds will be less than the interest expense and Fund expenses associated with the repurchase agreement, that the market value of the securities sold by the Fund may decline below the price at which the Fund is obligated to repurchase such securities and that the securities may not be returned to the Fund. There is no assurance that the reverse repurchase agreements can be successfully employed. Dollar roll transactions involve the risk that the market value of the securities the Fund is required to purchase may decline below the agreed upon repurchase price of those securities. Successful use of dollar rolls may depend upon the Investment Manager's ability to correctly predict interest rates and prepayments. There is no assurance that dollar rolls can be successfully employed. In connection with reverse repurchase agreements and dollar rolls, the Fund will also be subject to counterparty risk with respect to the purchaser of the securities. If the broker/dealer to whom the Fund sells securities becomes insolvent, the Fund's right to purchase or repurchase securities may be restricted. "Covered" reverse repurchase agreements, dollar rolls, swaps, futures and forward contracts, options and other derivative transactions will not be counted against the foregoing limits under the 1940 Act. The Fund will "cover" its derivative positions by segregating an amount of cash and/or liquid securities as required by the 1940 Act and applicable SEC interpretations and guidance from time to time. Alternatively, the Fund may enter into an offsetting position or own positions covering its obligations with respect to the transaction; otherwise, this transaction will be considered "uncovered." The Fund may not cover an applicable derivative transaction if it does not need to do so to comply with the foregoing 1940 Act requirements and, in the view of the Adviser, the assets that would have been used to cover could be better used for a different purpose. However, these transactions, even if covered, may represent a form of economic leverage and will create risks. The potential loss on derivative instruments may be substantial relative to the initial investment therein. In addition, these segregation and coverage requirements could result in the Fund maintaining securities positions that it would otherwise liquidate, segregating assets at a time when it might be disadvantageous to do so or otherwise restricting portfolio management. Such segregation and cover requirements will not limit or offset losses on related positions. Use of leverage creates an opportunity for increased income and return for Common Shareholders but, at the same time, creates risks, including the likelihood of greater volatility in the NAV and market price of, and distributions on, the Common Shares. Increases and decreases in the value of the Fund's portfolio will be magnified if the Fund uses leverage. In particular, leverage may magnify
interest rate risk, which is the risk that the prices of portfolio securities will fall (or rise) if market interest rates for those types of securities rise (or fall). As a result, leverage may cause greater changes in the Fund's NAV, which will be borne entirely by the Fund's Common Shareholders. There can be no assurance that the Fund will use leverage or that its leveraging strategy will be successful during any period in which it is employed. The Fund may be subject to investment restrictions of one or more NRSROs and/or credit facility lenders as a result of its use of financial leverage. These restrictions may impose asset coverage or portfolio composition requirements that are more stringent than those imposed on the Fund by the 1940 Act. It is not anticipated that these covenants or portfolio requirements will significantly impede the Adviser in managing the Fund's portfolio in accordance with its investment objective and policies. Nonetheless, if these covenants or guidelines are more restrictive than those imposed by the 1940 Act, the Fund may not be able to utilize as much leverage as it otherwise could have, which could reduce the Fund's investment returns. In addition, the Fund expects that any notes it issues or credit facility it enters into would contain covenants that, among other things, will likely impose geographic exposure limitations, credit quality minimums, liquidity minimums, concentration limitations and currency hedging requirements on the Fund. These covenants would also likely limit the Fund's ability to pay distributions in certain circumstances, incur additional debt, change fundamental investment policies and engage in certain transactions, including mergers and consolidations. Such restrictions could cause the Adviser to make different investment decisions than if there were no such restrictions and could limit the ability of the Board and Common Shareholders to change fundamental investment policies. The costs of a financial leverage program (including the costs of offering any Preferred Stock and notes) will be borne entirely by Common Shareholders and consequently will result in a reduction of the NAV of the Common Shares. During periods in which the Fund is using leverage, the fees paid by the Fund for investment advisory services will be higher than if the Fund did not use leverage because the investment advisory fees paid will be calculated on the basis of the Fund's total net assets, which includes proceeds from (and assets subject to) any credit facility, margin facility, any issuance of Preferred Stock or notes, any reverse repurchase agreements, dollar rolls or similar transactions. This will create a conflict of interest between the Adviser, on the one hand, and Common Shareholders, on the other hand. To monitor this potential conflict, the Board intends to periodically review the Fund's use of leverage, including its impact on Fund performance and on the Adviser's fees. The Fund may also offset derivative positions against one another or against other assets to manage the effective market exposure resulting from derivatives in its portfolio. In addition, to the extent that any offsetting positions do not behave in relation to one another as expected, the Fund may perform as if it were leveraged. The Fund's use of leverage could create the opportunity for a higher return for Common Shareholders but would also result in special risks for Common Shareholders and can magnify the effect of any losses. If the income and gains earned on the securities and investments purchased with leverage proceeds are greater than the cost of the leverage, the return on the Common Shares will be greater than if leverage had not been used. Conversely, if the income and gains from the securities and investments purchased with such proceeds do not cover the cost of leverage, the return on the Common Shares will be less than if leverage had not been used. There is no assurance that a leveraging strategy will be successful. Leverage involves risks and special considerations for Common Shareholders, including: • the likelihood of greater volatility of NAV and market price of the Common Shares than a comparable portfolio without leverage; • the risk that fluctuations in interest rates on borrowings and short-term debt or in the dividend rates on any Preferred Stock that the Fund may pay will reduce the return to the Common Shareholders or will result in fluctuations in the dividends paid on the Common Shares; • the effect of leverage in a declining market, which is likely to cause a greater decline in the NAV of the Common Shares than if the Fund were not leveraged, which may result in a greater decline in the market price of the Common Shares; and • when the Fund uses certain types of leverage, the investment advisory fee payable to the Adviser will be higher than if the Fund did not use leverage. On October 28, 2020, the SEC adopted Rule 18f-4 under the Act providing for the regulation of a registered investment company's use of derivatives and certain related instruments. Among other things, Rule 18f-4 limits a fund's derivatives exposure through a value-at-risk test and requires the adoption and implementation of a derivatives risk management program for certain derivatives users. Subject to certain conditions, limited derivatives users (as defined in Rule 18f-4), however, would not be subject to the full requirements of Rule 18f-4. In connection with the adoption of Rule 18f-4 the SEC also eliminated the asset segregation framework arising from prior SEC guidance for covering derivatives and certain financial instruments. Compliance with Rule 18f-4 will be required on August 19, 2022. As the Fund comes into compliance, the Fund's approach to asset segregation and coverage requirements will be impacted. In addition, Rule 18f-4 could restrict the Fund's ability to engage in certain derivatives transactions and/or increase the costs of such derivatives transactions, which could adversely affect the value or performance of the Fund and the Common Shares and/or the Fund's distribution rate.</t>
        </is>
      </c>
      <c r="C71" s="4" t="inlineStr">
        <is>
          <t xml:space="preserve"> </t>
        </is>
      </c>
      <c r="D71" s="4" t="inlineStr">
        <is>
          <t xml:space="preserve"> </t>
        </is>
      </c>
      <c r="F71" s="4" t="inlineStr">
        <is>
          <t xml:space="preserve"> </t>
        </is>
      </c>
      <c r="H71" s="4" t="inlineStr">
        <is>
          <t xml:space="preserve"> </t>
        </is>
      </c>
      <c r="J71" s="4" t="inlineStr">
        <is>
          <t xml:space="preserve"> </t>
        </is>
      </c>
    </row>
    <row r="72">
      <c r="A72" s="4" t="inlineStr">
        <is>
          <t>Risks Associated With Investing In High Yield Securities [Member]</t>
        </is>
      </c>
      <c r="B72" s="4" t="inlineStr">
        <is>
          <t xml:space="preserve"> </t>
        </is>
      </c>
      <c r="C72" s="4" t="inlineStr">
        <is>
          <t xml:space="preserve"> </t>
        </is>
      </c>
      <c r="D72" s="4" t="inlineStr">
        <is>
          <t xml:space="preserve"> </t>
        </is>
      </c>
      <c r="F72" s="4" t="inlineStr">
        <is>
          <t xml:space="preserve"> </t>
        </is>
      </c>
      <c r="H72" s="4" t="inlineStr">
        <is>
          <t xml:space="preserve"> </t>
        </is>
      </c>
      <c r="J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F73" s="4" t="inlineStr">
        <is>
          <t xml:space="preserve"> </t>
        </is>
      </c>
      <c r="H73" s="4" t="inlineStr">
        <is>
          <t xml:space="preserve"> </t>
        </is>
      </c>
      <c r="J73" s="4" t="inlineStr">
        <is>
          <t xml:space="preserve"> </t>
        </is>
      </c>
    </row>
    <row r="74">
      <c r="A74" s="4" t="inlineStr">
        <is>
          <t>Risk [Text Block]</t>
        </is>
      </c>
      <c r="B74" s="4" t="inlineStr">
        <is>
          <t>Risks Associated with Investing in High Yield Securities.</t>
        </is>
      </c>
      <c r="C74" s="4" t="inlineStr">
        <is>
          <t xml:space="preserve"> </t>
        </is>
      </c>
      <c r="D74" s="4" t="inlineStr">
        <is>
          <t xml:space="preserve"> </t>
        </is>
      </c>
      <c r="F74" s="4" t="inlineStr">
        <is>
          <t xml:space="preserve"> </t>
        </is>
      </c>
      <c r="H74" s="4" t="inlineStr">
        <is>
          <t xml:space="preserve"> </t>
        </is>
      </c>
      <c r="J74" s="4" t="inlineStr">
        <is>
          <t xml:space="preserve"> </t>
        </is>
      </c>
    </row>
    <row r="75">
      <c r="A75" s="4" t="inlineStr">
        <is>
          <t>Valuation Risk [Member]</t>
        </is>
      </c>
      <c r="B75" s="4" t="inlineStr">
        <is>
          <t xml:space="preserve"> </t>
        </is>
      </c>
      <c r="C75" s="4" t="inlineStr">
        <is>
          <t xml:space="preserve"> </t>
        </is>
      </c>
      <c r="D75" s="4" t="inlineStr">
        <is>
          <t xml:space="preserve"> </t>
        </is>
      </c>
      <c r="F75" s="4" t="inlineStr">
        <is>
          <t xml:space="preserve"> </t>
        </is>
      </c>
      <c r="H75" s="4" t="inlineStr">
        <is>
          <t xml:space="preserve"> </t>
        </is>
      </c>
      <c r="J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F76" s="4" t="inlineStr">
        <is>
          <t xml:space="preserve"> </t>
        </is>
      </c>
      <c r="H76" s="4" t="inlineStr">
        <is>
          <t xml:space="preserve"> </t>
        </is>
      </c>
      <c r="J76" s="4" t="inlineStr">
        <is>
          <t xml:space="preserve"> </t>
        </is>
      </c>
    </row>
    <row r="77">
      <c r="A77" s="4" t="inlineStr">
        <is>
          <t>Risk [Text Block]</t>
        </is>
      </c>
      <c r="B77" s="4" t="inlineStr">
        <is>
          <t>Valuation Risk.</t>
        </is>
      </c>
      <c r="C77" s="4" t="inlineStr">
        <is>
          <t xml:space="preserve"> </t>
        </is>
      </c>
      <c r="D77" s="4" t="inlineStr">
        <is>
          <t xml:space="preserve"> </t>
        </is>
      </c>
      <c r="F77" s="4" t="inlineStr">
        <is>
          <t xml:space="preserve"> </t>
        </is>
      </c>
      <c r="H77" s="4" t="inlineStr">
        <is>
          <t xml:space="preserve"> </t>
        </is>
      </c>
      <c r="J77" s="4" t="inlineStr">
        <is>
          <t xml:space="preserve"> </t>
        </is>
      </c>
    </row>
    <row r="78">
      <c r="A78" s="4" t="inlineStr">
        <is>
          <t>U.S. Government Securities Risk [Member]</t>
        </is>
      </c>
      <c r="B78" s="4" t="inlineStr">
        <is>
          <t xml:space="preserve"> </t>
        </is>
      </c>
      <c r="C78" s="4" t="inlineStr">
        <is>
          <t xml:space="preserve"> </t>
        </is>
      </c>
      <c r="D78" s="4" t="inlineStr">
        <is>
          <t xml:space="preserve"> </t>
        </is>
      </c>
      <c r="F78" s="4" t="inlineStr">
        <is>
          <t xml:space="preserve"> </t>
        </is>
      </c>
      <c r="H78" s="4" t="inlineStr">
        <is>
          <t xml:space="preserve"> </t>
        </is>
      </c>
      <c r="J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F79" s="4" t="inlineStr">
        <is>
          <t xml:space="preserve"> </t>
        </is>
      </c>
      <c r="H79" s="4" t="inlineStr">
        <is>
          <t xml:space="preserve"> </t>
        </is>
      </c>
      <c r="J79" s="4" t="inlineStr">
        <is>
          <t xml:space="preserve"> </t>
        </is>
      </c>
    </row>
    <row r="80">
      <c r="A80" s="4" t="inlineStr">
        <is>
          <t>Risk [Text Block]</t>
        </is>
      </c>
      <c r="B80" s="4" t="inlineStr">
        <is>
          <t>U.S. Government Securities Risk. Any market movements, regulatory changes or changes in political or economic conditions that affect the U.S. government agencies or instrumentalities in which the Fund invests may have a significant impact on the Fund's performance. Events that would adversely affect the market prices of securities issued or guaranteed by one government agency or instrumentality may adversely affect the market price of securities issued or guaranteed by other government agencies or instrumentalities. Because many types of U.S. government securities trade actively outside the United States, their prices may rise and fall as changes in global economic conditions affect the demand for these securities.</t>
        </is>
      </c>
      <c r="C80" s="4" t="inlineStr">
        <is>
          <t xml:space="preserve"> </t>
        </is>
      </c>
      <c r="D80" s="4" t="inlineStr">
        <is>
          <t xml:space="preserve"> </t>
        </is>
      </c>
      <c r="F80" s="4" t="inlineStr">
        <is>
          <t xml:space="preserve"> </t>
        </is>
      </c>
      <c r="H80" s="4" t="inlineStr">
        <is>
          <t xml:space="preserve"> </t>
        </is>
      </c>
      <c r="J80" s="4" t="inlineStr">
        <is>
          <t xml:space="preserve"> </t>
        </is>
      </c>
    </row>
    <row r="81">
      <c r="A81" s="4" t="inlineStr">
        <is>
          <t>Mortgage Related And Asset Backed Risk [Member]</t>
        </is>
      </c>
      <c r="B81" s="4" t="inlineStr">
        <is>
          <t xml:space="preserve"> </t>
        </is>
      </c>
      <c r="C81" s="4" t="inlineStr">
        <is>
          <t xml:space="preserve"> </t>
        </is>
      </c>
      <c r="D81" s="4" t="inlineStr">
        <is>
          <t xml:space="preserve"> </t>
        </is>
      </c>
      <c r="F81" s="4" t="inlineStr">
        <is>
          <t xml:space="preserve"> </t>
        </is>
      </c>
      <c r="H81" s="4" t="inlineStr">
        <is>
          <t xml:space="preserve"> </t>
        </is>
      </c>
      <c r="J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F82" s="4" t="inlineStr">
        <is>
          <t xml:space="preserve"> </t>
        </is>
      </c>
      <c r="H82" s="4" t="inlineStr">
        <is>
          <t xml:space="preserve"> </t>
        </is>
      </c>
      <c r="J82" s="4" t="inlineStr">
        <is>
          <t xml:space="preserve"> </t>
        </is>
      </c>
    </row>
    <row r="83">
      <c r="A83" s="4" t="inlineStr">
        <is>
          <t>Risk [Text Block]</t>
        </is>
      </c>
      <c r="B83" s="4" t="inlineStr">
        <is>
          <t>Mortgage-Related and Asset-Backed Risk.
sensitive to changes in interest rates. As a result, if the Fund holds mortgage-related securities, rising interest rates may cause the Fund to exhibit additional volatility due to the increased expected average life of its mortgage-related holdings. When interest rates decline, borrowers may pay their mortgages sooner than expected. These pre-payments can reduce the returns of the Fund because the Fund may realize losses on securities that were acquired at a premium to par and the Fund may have to reinvest the proceeds from prepayments at the lower prevailing interest rates which can reduce the Fund's yield. Mortgage-related securities may be either pass-through securities or CMOs. Pass-through securities represent a right to receive principal and interest payments collected on a pool of mortgages which are passed through to security holders. CMOs are created by dividing the principal and interest payments collected on a pool of mortgages into several cash flow streams ("tranches") with different priority rights to portions of the underlying mortgage payments. Certain CMO tranches may represent a right to receive specific sources of cash flow such as interest-only ("IOs") or principal-only ("POs"). These securities are frequently referred to as "stripped securities" and may be extremely sensitive to changes in interest rates. Stripped securities can produce higher yields than more traditional securities. However, stripped mortgage securities are highly sensitive to changes in interest and prepayment rates. As a result, such securities are extremely volatile. For example, generally, the value of principal-only stripped mortgage-related securities fall as interest rates rise, whereas the value of interest-only stripped mortgage-related securities rise as interest rates rise, and vice versa. If the Fund invests in CMO tranches (including CMO tranches issued by government agencies) and interest rates move in a manner not anticipated by the managers, it is possible that the Fund could lose all or substantially all of its investment. The market prices of CMOs structured as accrual certificates (also known as "Z-Bonds") are affected to a greater extent by interest rate changes and therefore tend to be more volatile than securities which pay current interest in cash. Mortgage-related securities, and in particular those not backed by a government guarantee, are subject to credit risk. The Fund's investments in other asset-backed securities are subject to risks similar to those associated with mortgage-related securities, as well as additional risks associated with the nature of the assets and the servicing of those assets. Payment of principal and interest on asset-backed securities may be largely dependent upon the cash flows generated by the assets backing the securities, and asset-backed securities may not have the benefit of any security interest in the related assets. Certain asset-backed securities, including securities backed by auto loans, are subject to subprime lending and loan-to-value risk. One of the most significant risks to a holder of an auto loan asset-backed security is the fluctuation of the value of the loans acquired. The higher the loan-to-value ratio, the riskier the loan is for a lender. Further, subprime loans underlying auto loan asset-backed securities may have higher default rates than loans that meet more stringent underwriting requirements.</t>
        </is>
      </c>
      <c r="C83" s="4" t="inlineStr">
        <is>
          <t xml:space="preserve"> </t>
        </is>
      </c>
      <c r="D83" s="4" t="inlineStr">
        <is>
          <t xml:space="preserve"> </t>
        </is>
      </c>
      <c r="F83" s="4" t="inlineStr">
        <is>
          <t xml:space="preserve"> </t>
        </is>
      </c>
      <c r="H83" s="4" t="inlineStr">
        <is>
          <t xml:space="preserve"> </t>
        </is>
      </c>
      <c r="J83" s="4" t="inlineStr">
        <is>
          <t xml:space="preserve"> </t>
        </is>
      </c>
    </row>
    <row r="84">
      <c r="A84" s="4" t="inlineStr">
        <is>
          <t>Adjustable-Rate Mortgage ("ARM") Risk [Member]</t>
        </is>
      </c>
      <c r="B84" s="4" t="inlineStr">
        <is>
          <t xml:space="preserve"> </t>
        </is>
      </c>
      <c r="C84" s="4" t="inlineStr">
        <is>
          <t xml:space="preserve"> </t>
        </is>
      </c>
      <c r="D84" s="4" t="inlineStr">
        <is>
          <t xml:space="preserve"> </t>
        </is>
      </c>
      <c r="F84" s="4" t="inlineStr">
        <is>
          <t xml:space="preserve"> </t>
        </is>
      </c>
      <c r="H84" s="4" t="inlineStr">
        <is>
          <t xml:space="preserve"> </t>
        </is>
      </c>
      <c r="J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F85" s="4" t="inlineStr">
        <is>
          <t xml:space="preserve"> </t>
        </is>
      </c>
      <c r="H85" s="4" t="inlineStr">
        <is>
          <t xml:space="preserve"> </t>
        </is>
      </c>
      <c r="J85" s="4" t="inlineStr">
        <is>
          <t xml:space="preserve"> </t>
        </is>
      </c>
    </row>
    <row r="86">
      <c r="A86" s="4" t="inlineStr">
        <is>
          <t>Risk [Text Block]</t>
        </is>
      </c>
      <c r="B86" s="4" t="inlineStr">
        <is>
          <t>Adjustable-Rate Mortgage ("ARM") Risk.</t>
        </is>
      </c>
      <c r="C86" s="4" t="inlineStr">
        <is>
          <t xml:space="preserve"> </t>
        </is>
      </c>
      <c r="D86" s="4" t="inlineStr">
        <is>
          <t xml:space="preserve"> </t>
        </is>
      </c>
      <c r="F86" s="4" t="inlineStr">
        <is>
          <t xml:space="preserve"> </t>
        </is>
      </c>
      <c r="H86" s="4" t="inlineStr">
        <is>
          <t xml:space="preserve"> </t>
        </is>
      </c>
      <c r="J86" s="4" t="inlineStr">
        <is>
          <t xml:space="preserve"> </t>
        </is>
      </c>
    </row>
    <row r="87">
      <c r="A87" s="4" t="inlineStr">
        <is>
          <t>Stripped Securities Risk [Member]</t>
        </is>
      </c>
      <c r="B87" s="4" t="inlineStr">
        <is>
          <t xml:space="preserve"> </t>
        </is>
      </c>
      <c r="C87" s="4" t="inlineStr">
        <is>
          <t xml:space="preserve"> </t>
        </is>
      </c>
      <c r="D87" s="4" t="inlineStr">
        <is>
          <t xml:space="preserve"> </t>
        </is>
      </c>
      <c r="F87" s="4" t="inlineStr">
        <is>
          <t xml:space="preserve"> </t>
        </is>
      </c>
      <c r="H87" s="4" t="inlineStr">
        <is>
          <t xml:space="preserve"> </t>
        </is>
      </c>
      <c r="J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F88" s="4" t="inlineStr">
        <is>
          <t xml:space="preserve"> </t>
        </is>
      </c>
      <c r="H88" s="4" t="inlineStr">
        <is>
          <t xml:space="preserve"> </t>
        </is>
      </c>
      <c r="J88" s="4" t="inlineStr">
        <is>
          <t xml:space="preserve"> </t>
        </is>
      </c>
    </row>
    <row r="89">
      <c r="A89" s="4" t="inlineStr">
        <is>
          <t>Risk [Text Block]</t>
        </is>
      </c>
      <c r="B89" s="4" t="inlineStr">
        <is>
          <t>Stripped Securities Risk.</t>
        </is>
      </c>
      <c r="C89" s="4" t="inlineStr">
        <is>
          <t xml:space="preserve"> </t>
        </is>
      </c>
      <c r="D89" s="4" t="inlineStr">
        <is>
          <t xml:space="preserve"> </t>
        </is>
      </c>
      <c r="F89" s="4" t="inlineStr">
        <is>
          <t xml:space="preserve"> </t>
        </is>
      </c>
      <c r="H89" s="4" t="inlineStr">
        <is>
          <t xml:space="preserve"> </t>
        </is>
      </c>
      <c r="J89" s="4" t="inlineStr">
        <is>
          <t xml:space="preserve"> </t>
        </is>
      </c>
    </row>
    <row r="90">
      <c r="A90" s="4" t="inlineStr">
        <is>
          <t>Sovereign And Government Related Debt [Member]</t>
        </is>
      </c>
      <c r="B90" s="4" t="inlineStr">
        <is>
          <t xml:space="preserve"> </t>
        </is>
      </c>
      <c r="C90" s="4" t="inlineStr">
        <is>
          <t xml:space="preserve"> </t>
        </is>
      </c>
      <c r="D90" s="4" t="inlineStr">
        <is>
          <t xml:space="preserve"> </t>
        </is>
      </c>
      <c r="F90" s="4" t="inlineStr">
        <is>
          <t xml:space="preserve"> </t>
        </is>
      </c>
      <c r="H90" s="4" t="inlineStr">
        <is>
          <t xml:space="preserve"> </t>
        </is>
      </c>
      <c r="J90" s="4" t="inlineStr">
        <is>
          <t xml:space="preserve"> </t>
        </is>
      </c>
    </row>
    <row r="91">
      <c r="A91" s="3" t="inlineStr">
        <is>
          <t>General Description of Registrant [Abstract]</t>
        </is>
      </c>
      <c r="B91" s="4" t="inlineStr">
        <is>
          <t xml:space="preserve"> </t>
        </is>
      </c>
      <c r="C91" s="4" t="inlineStr">
        <is>
          <t xml:space="preserve"> </t>
        </is>
      </c>
      <c r="D91" s="4" t="inlineStr">
        <is>
          <t xml:space="preserve"> </t>
        </is>
      </c>
      <c r="F91" s="4" t="inlineStr">
        <is>
          <t xml:space="preserve"> </t>
        </is>
      </c>
      <c r="H91" s="4" t="inlineStr">
        <is>
          <t xml:space="preserve"> </t>
        </is>
      </c>
      <c r="J91" s="4" t="inlineStr">
        <is>
          <t xml:space="preserve"> </t>
        </is>
      </c>
    </row>
    <row r="92">
      <c r="A92" s="4" t="inlineStr">
        <is>
          <t>Risk [Text Block]</t>
        </is>
      </c>
      <c r="B92" s="4" t="inlineStr">
        <is>
          <t>Sovereign and Government-Related Debt.</t>
        </is>
      </c>
      <c r="C92" s="4" t="inlineStr">
        <is>
          <t xml:space="preserve"> </t>
        </is>
      </c>
      <c r="D92" s="4" t="inlineStr">
        <is>
          <t xml:space="preserve"> </t>
        </is>
      </c>
      <c r="F92" s="4" t="inlineStr">
        <is>
          <t xml:space="preserve"> </t>
        </is>
      </c>
      <c r="H92" s="4" t="inlineStr">
        <is>
          <t xml:space="preserve"> </t>
        </is>
      </c>
      <c r="J92" s="4" t="inlineStr">
        <is>
          <t xml:space="preserve"> </t>
        </is>
      </c>
    </row>
    <row r="93">
      <c r="A93" s="4" t="inlineStr">
        <is>
          <t>Risks Associated With Investing In Convertible Securities [Member]</t>
        </is>
      </c>
      <c r="B93" s="4" t="inlineStr">
        <is>
          <t xml:space="preserve"> </t>
        </is>
      </c>
      <c r="C93" s="4" t="inlineStr">
        <is>
          <t xml:space="preserve"> </t>
        </is>
      </c>
      <c r="D93" s="4" t="inlineStr">
        <is>
          <t xml:space="preserve"> </t>
        </is>
      </c>
      <c r="F93" s="4" t="inlineStr">
        <is>
          <t xml:space="preserve"> </t>
        </is>
      </c>
      <c r="H93" s="4" t="inlineStr">
        <is>
          <t xml:space="preserve"> </t>
        </is>
      </c>
      <c r="J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F94" s="4" t="inlineStr">
        <is>
          <t xml:space="preserve"> </t>
        </is>
      </c>
      <c r="H94" s="4" t="inlineStr">
        <is>
          <t xml:space="preserve"> </t>
        </is>
      </c>
      <c r="J94" s="4" t="inlineStr">
        <is>
          <t xml:space="preserve"> </t>
        </is>
      </c>
    </row>
    <row r="95">
      <c r="A95" s="4" t="inlineStr">
        <is>
          <t>Risk [Text Block]</t>
        </is>
      </c>
      <c r="B95" s="4" t="inlineStr">
        <is>
          <t>Risks Associated with Investing in Convertible Securities. provide income with higher yields than those of similar common stocks. Convertible securities may entail less risk than the corporation's common stocks. Convertible securities are generally not investment grade. The risks of nonpayment of the principal and interest increase when debt securities are rated lower than investment grade or are not rated.</t>
        </is>
      </c>
      <c r="C95" s="4" t="inlineStr">
        <is>
          <t xml:space="preserve"> </t>
        </is>
      </c>
      <c r="D95" s="4" t="inlineStr">
        <is>
          <t xml:space="preserve"> </t>
        </is>
      </c>
      <c r="F95" s="4" t="inlineStr">
        <is>
          <t xml:space="preserve"> </t>
        </is>
      </c>
      <c r="H95" s="4" t="inlineStr">
        <is>
          <t xml:space="preserve"> </t>
        </is>
      </c>
      <c r="J95" s="4" t="inlineStr">
        <is>
          <t xml:space="preserve"> </t>
        </is>
      </c>
    </row>
    <row r="96">
      <c r="A96" s="4" t="inlineStr">
        <is>
          <t>Risks Associated With Deep Discount Securities [Member]</t>
        </is>
      </c>
      <c r="B96" s="4" t="inlineStr">
        <is>
          <t xml:space="preserve"> </t>
        </is>
      </c>
      <c r="C96" s="4" t="inlineStr">
        <is>
          <t xml:space="preserve"> </t>
        </is>
      </c>
      <c r="D96" s="4" t="inlineStr">
        <is>
          <t xml:space="preserve"> </t>
        </is>
      </c>
      <c r="F96" s="4" t="inlineStr">
        <is>
          <t xml:space="preserve"> </t>
        </is>
      </c>
      <c r="H96" s="4" t="inlineStr">
        <is>
          <t xml:space="preserve"> </t>
        </is>
      </c>
      <c r="J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F97" s="4" t="inlineStr">
        <is>
          <t xml:space="preserve"> </t>
        </is>
      </c>
      <c r="H97" s="4" t="inlineStr">
        <is>
          <t xml:space="preserve"> </t>
        </is>
      </c>
      <c r="J97" s="4" t="inlineStr">
        <is>
          <t xml:space="preserve"> </t>
        </is>
      </c>
    </row>
    <row r="98">
      <c r="A98" s="4" t="inlineStr">
        <is>
          <t>Risk [Text Block]</t>
        </is>
      </c>
      <c r="B98" s="4" t="inlineStr">
        <is>
          <t>Risks Associated with Deep Discount Securities.</t>
        </is>
      </c>
      <c r="C98" s="4" t="inlineStr">
        <is>
          <t xml:space="preserve"> </t>
        </is>
      </c>
      <c r="D98" s="4" t="inlineStr">
        <is>
          <t xml:space="preserve"> </t>
        </is>
      </c>
      <c r="F98" s="4" t="inlineStr">
        <is>
          <t xml:space="preserve"> </t>
        </is>
      </c>
      <c r="H98" s="4" t="inlineStr">
        <is>
          <t xml:space="preserve"> </t>
        </is>
      </c>
      <c r="J98" s="4" t="inlineStr">
        <is>
          <t xml:space="preserve"> </t>
        </is>
      </c>
    </row>
    <row r="99">
      <c r="A99" s="4" t="inlineStr">
        <is>
          <t>Risks Associated With Investing In Repurchase Agreements [Member]</t>
        </is>
      </c>
      <c r="B99" s="4" t="inlineStr">
        <is>
          <t xml:space="preserve"> </t>
        </is>
      </c>
      <c r="C99" s="4" t="inlineStr">
        <is>
          <t xml:space="preserve"> </t>
        </is>
      </c>
      <c r="D99" s="4" t="inlineStr">
        <is>
          <t xml:space="preserve"> </t>
        </is>
      </c>
      <c r="F99" s="4" t="inlineStr">
        <is>
          <t xml:space="preserve"> </t>
        </is>
      </c>
      <c r="H99" s="4" t="inlineStr">
        <is>
          <t xml:space="preserve"> </t>
        </is>
      </c>
      <c r="J99" s="4" t="inlineStr">
        <is>
          <t xml:space="preserve"> </t>
        </is>
      </c>
    </row>
    <row r="100">
      <c r="A100" s="3" t="inlineStr">
        <is>
          <t>General Description of Registrant [Abstract]</t>
        </is>
      </c>
      <c r="B100" s="4" t="inlineStr">
        <is>
          <t xml:space="preserve"> </t>
        </is>
      </c>
      <c r="C100" s="4" t="inlineStr">
        <is>
          <t xml:space="preserve"> </t>
        </is>
      </c>
      <c r="D100" s="4" t="inlineStr">
        <is>
          <t xml:space="preserve"> </t>
        </is>
      </c>
      <c r="F100" s="4" t="inlineStr">
        <is>
          <t xml:space="preserve"> </t>
        </is>
      </c>
      <c r="H100" s="4" t="inlineStr">
        <is>
          <t xml:space="preserve"> </t>
        </is>
      </c>
      <c r="J100" s="4" t="inlineStr">
        <is>
          <t xml:space="preserve"> </t>
        </is>
      </c>
    </row>
    <row r="101">
      <c r="A101" s="4" t="inlineStr">
        <is>
          <t>Risk [Text Block]</t>
        </is>
      </c>
      <c r="B101" s="4" t="inlineStr">
        <is>
          <t>Risks Associated with Investing in Repurchase Agreements.</t>
        </is>
      </c>
      <c r="C101" s="4" t="inlineStr">
        <is>
          <t xml:space="preserve"> </t>
        </is>
      </c>
      <c r="D101" s="4" t="inlineStr">
        <is>
          <t xml:space="preserve"> </t>
        </is>
      </c>
      <c r="F101" s="4" t="inlineStr">
        <is>
          <t xml:space="preserve"> </t>
        </is>
      </c>
      <c r="H101" s="4" t="inlineStr">
        <is>
          <t xml:space="preserve"> </t>
        </is>
      </c>
      <c r="J101" s="4" t="inlineStr">
        <is>
          <t xml:space="preserve"> </t>
        </is>
      </c>
    </row>
    <row r="102">
      <c r="A102" s="4" t="inlineStr">
        <is>
          <t>Risks Associated With Short Selling [Member]</t>
        </is>
      </c>
      <c r="B102" s="4" t="inlineStr">
        <is>
          <t xml:space="preserve"> </t>
        </is>
      </c>
      <c r="C102" s="4" t="inlineStr">
        <is>
          <t xml:space="preserve"> </t>
        </is>
      </c>
      <c r="D102" s="4" t="inlineStr">
        <is>
          <t xml:space="preserve"> </t>
        </is>
      </c>
      <c r="F102" s="4" t="inlineStr">
        <is>
          <t xml:space="preserve"> </t>
        </is>
      </c>
      <c r="H102" s="4" t="inlineStr">
        <is>
          <t xml:space="preserve"> </t>
        </is>
      </c>
      <c r="J102" s="4" t="inlineStr">
        <is>
          <t xml:space="preserve"> </t>
        </is>
      </c>
    </row>
    <row r="103">
      <c r="A103" s="3" t="inlineStr">
        <is>
          <t>General Description of Registrant [Abstract]</t>
        </is>
      </c>
      <c r="B103" s="4" t="inlineStr">
        <is>
          <t xml:space="preserve"> </t>
        </is>
      </c>
      <c r="C103" s="4" t="inlineStr">
        <is>
          <t xml:space="preserve"> </t>
        </is>
      </c>
      <c r="D103" s="4" t="inlineStr">
        <is>
          <t xml:space="preserve"> </t>
        </is>
      </c>
      <c r="F103" s="4" t="inlineStr">
        <is>
          <t xml:space="preserve"> </t>
        </is>
      </c>
      <c r="H103" s="4" t="inlineStr">
        <is>
          <t xml:space="preserve"> </t>
        </is>
      </c>
      <c r="J103" s="4" t="inlineStr">
        <is>
          <t xml:space="preserve"> </t>
        </is>
      </c>
    </row>
    <row r="104">
      <c r="A104" s="4" t="inlineStr">
        <is>
          <t>Risk [Text Block]</t>
        </is>
      </c>
      <c r="B104" s="4" t="inlineStr">
        <is>
          <t>Risks Associated with Short Selling.</t>
        </is>
      </c>
      <c r="C104" s="4" t="inlineStr">
        <is>
          <t xml:space="preserve"> </t>
        </is>
      </c>
      <c r="D104" s="4" t="inlineStr">
        <is>
          <t xml:space="preserve"> </t>
        </is>
      </c>
      <c r="F104" s="4" t="inlineStr">
        <is>
          <t xml:space="preserve"> </t>
        </is>
      </c>
      <c r="H104" s="4" t="inlineStr">
        <is>
          <t xml:space="preserve"> </t>
        </is>
      </c>
      <c r="J104" s="4" t="inlineStr">
        <is>
          <t xml:space="preserve"> </t>
        </is>
      </c>
    </row>
    <row r="105">
      <c r="A105" s="4" t="inlineStr">
        <is>
          <t>Derivatives Risk [Member]</t>
        </is>
      </c>
      <c r="B105" s="4" t="inlineStr">
        <is>
          <t xml:space="preserve"> </t>
        </is>
      </c>
      <c r="C105" s="4" t="inlineStr">
        <is>
          <t xml:space="preserve"> </t>
        </is>
      </c>
      <c r="D105" s="4" t="inlineStr">
        <is>
          <t xml:space="preserve"> </t>
        </is>
      </c>
      <c r="F105" s="4" t="inlineStr">
        <is>
          <t xml:space="preserve"> </t>
        </is>
      </c>
      <c r="H105" s="4" t="inlineStr">
        <is>
          <t xml:space="preserve"> </t>
        </is>
      </c>
      <c r="J105" s="4" t="inlineStr">
        <is>
          <t xml:space="preserve"> </t>
        </is>
      </c>
    </row>
    <row r="106">
      <c r="A106" s="3" t="inlineStr">
        <is>
          <t>General Description of Registrant [Abstract]</t>
        </is>
      </c>
      <c r="B106" s="4" t="inlineStr">
        <is>
          <t xml:space="preserve"> </t>
        </is>
      </c>
      <c r="C106" s="4" t="inlineStr">
        <is>
          <t xml:space="preserve"> </t>
        </is>
      </c>
      <c r="D106" s="4" t="inlineStr">
        <is>
          <t xml:space="preserve"> </t>
        </is>
      </c>
      <c r="F106" s="4" t="inlineStr">
        <is>
          <t xml:space="preserve"> </t>
        </is>
      </c>
      <c r="H106" s="4" t="inlineStr">
        <is>
          <t xml:space="preserve"> </t>
        </is>
      </c>
      <c r="J106" s="4" t="inlineStr">
        <is>
          <t xml:space="preserve"> </t>
        </is>
      </c>
    </row>
    <row r="107">
      <c r="A107" s="4" t="inlineStr">
        <is>
          <t>Risk [Text Block]</t>
        </is>
      </c>
      <c r="B107" s="4" t="inlineStr">
        <is>
          <t>Derivatives Risk.</t>
        </is>
      </c>
      <c r="C107" s="4" t="inlineStr">
        <is>
          <t xml:space="preserve"> </t>
        </is>
      </c>
      <c r="D107" s="4" t="inlineStr">
        <is>
          <t xml:space="preserve"> </t>
        </is>
      </c>
      <c r="F107" s="4" t="inlineStr">
        <is>
          <t xml:space="preserve"> </t>
        </is>
      </c>
      <c r="H107" s="4" t="inlineStr">
        <is>
          <t xml:space="preserve"> </t>
        </is>
      </c>
      <c r="J107" s="4" t="inlineStr">
        <is>
          <t xml:space="preserve"> </t>
        </is>
      </c>
    </row>
    <row r="108">
      <c r="A108" s="4" t="inlineStr">
        <is>
          <t>Market Discount Risk [Member]</t>
        </is>
      </c>
      <c r="B108" s="4" t="inlineStr">
        <is>
          <t xml:space="preserve"> </t>
        </is>
      </c>
      <c r="C108" s="4" t="inlineStr">
        <is>
          <t xml:space="preserve"> </t>
        </is>
      </c>
      <c r="D108" s="4" t="inlineStr">
        <is>
          <t xml:space="preserve"> </t>
        </is>
      </c>
      <c r="F108" s="4" t="inlineStr">
        <is>
          <t xml:space="preserve"> </t>
        </is>
      </c>
      <c r="H108" s="4" t="inlineStr">
        <is>
          <t xml:space="preserve"> </t>
        </is>
      </c>
      <c r="J108" s="4" t="inlineStr">
        <is>
          <t xml:space="preserve"> </t>
        </is>
      </c>
    </row>
    <row r="109">
      <c r="A109" s="3" t="inlineStr">
        <is>
          <t>General Description of Registrant [Abstract]</t>
        </is>
      </c>
      <c r="B109" s="4" t="inlineStr">
        <is>
          <t xml:space="preserve"> </t>
        </is>
      </c>
      <c r="C109" s="4" t="inlineStr">
        <is>
          <t xml:space="preserve"> </t>
        </is>
      </c>
      <c r="D109" s="4" t="inlineStr">
        <is>
          <t xml:space="preserve"> </t>
        </is>
      </c>
      <c r="F109" s="4" t="inlineStr">
        <is>
          <t xml:space="preserve"> </t>
        </is>
      </c>
      <c r="H109" s="4" t="inlineStr">
        <is>
          <t xml:space="preserve"> </t>
        </is>
      </c>
      <c r="J109" s="4" t="inlineStr">
        <is>
          <t xml:space="preserve"> </t>
        </is>
      </c>
    </row>
    <row r="110">
      <c r="A110" s="4" t="inlineStr">
        <is>
          <t>Risk [Text Block]</t>
        </is>
      </c>
      <c r="B110" s="4" t="inlineStr">
        <is>
          <t>Market Discount Risk.</t>
        </is>
      </c>
      <c r="C110" s="4" t="inlineStr">
        <is>
          <t xml:space="preserve"> </t>
        </is>
      </c>
      <c r="D110" s="4" t="inlineStr">
        <is>
          <t xml:space="preserve"> </t>
        </is>
      </c>
      <c r="F110" s="4" t="inlineStr">
        <is>
          <t xml:space="preserve"> </t>
        </is>
      </c>
      <c r="H110" s="4" t="inlineStr">
        <is>
          <t xml:space="preserve"> </t>
        </is>
      </c>
      <c r="J110" s="4" t="inlineStr">
        <is>
          <t xml:space="preserve"> </t>
        </is>
      </c>
    </row>
    <row r="111">
      <c r="A111" s="4" t="inlineStr">
        <is>
          <t>Regulatory Risk Regulation As A Commodity Pool [Member]</t>
        </is>
      </c>
      <c r="B111" s="4" t="inlineStr">
        <is>
          <t xml:space="preserve"> </t>
        </is>
      </c>
      <c r="C111" s="4" t="inlineStr">
        <is>
          <t xml:space="preserve"> </t>
        </is>
      </c>
      <c r="D111" s="4" t="inlineStr">
        <is>
          <t xml:space="preserve"> </t>
        </is>
      </c>
      <c r="F111" s="4" t="inlineStr">
        <is>
          <t xml:space="preserve"> </t>
        </is>
      </c>
      <c r="H111" s="4" t="inlineStr">
        <is>
          <t xml:space="preserve"> </t>
        </is>
      </c>
      <c r="J111" s="4" t="inlineStr">
        <is>
          <t xml:space="preserve"> </t>
        </is>
      </c>
    </row>
    <row r="112">
      <c r="A112" s="3" t="inlineStr">
        <is>
          <t>General Description of Registrant [Abstract]</t>
        </is>
      </c>
      <c r="B112" s="4" t="inlineStr">
        <is>
          <t xml:space="preserve"> </t>
        </is>
      </c>
      <c r="C112" s="4" t="inlineStr">
        <is>
          <t xml:space="preserve"> </t>
        </is>
      </c>
      <c r="D112" s="4" t="inlineStr">
        <is>
          <t xml:space="preserve"> </t>
        </is>
      </c>
      <c r="F112" s="4" t="inlineStr">
        <is>
          <t xml:space="preserve"> </t>
        </is>
      </c>
      <c r="H112" s="4" t="inlineStr">
        <is>
          <t xml:space="preserve"> </t>
        </is>
      </c>
      <c r="J112" s="4" t="inlineStr">
        <is>
          <t xml:space="preserve"> </t>
        </is>
      </c>
    </row>
    <row r="113">
      <c r="A113" s="4" t="inlineStr">
        <is>
          <t>Risk [Text Block]</t>
        </is>
      </c>
      <c r="B113" s="4" t="inlineStr">
        <is>
          <t>Regulatory Risk—Regulation as a Commodity Pool. the Fund as a result of claiming the exclusion. In the event the Adviser fails to qualify for the exclusion and is required to register as a "commodity pool operator," the Adviser will become subject to additional disclosure, recordkeeping and reporting requirements with respect to the Fund, which may increase the Fund's expenses.</t>
        </is>
      </c>
      <c r="C113" s="4" t="inlineStr">
        <is>
          <t xml:space="preserve"> </t>
        </is>
      </c>
      <c r="D113" s="4" t="inlineStr">
        <is>
          <t xml:space="preserve"> </t>
        </is>
      </c>
      <c r="F113" s="4" t="inlineStr">
        <is>
          <t xml:space="preserve"> </t>
        </is>
      </c>
      <c r="H113" s="4" t="inlineStr">
        <is>
          <t xml:space="preserve"> </t>
        </is>
      </c>
      <c r="J113" s="4" t="inlineStr">
        <is>
          <t xml:space="preserve"> </t>
        </is>
      </c>
    </row>
    <row r="114">
      <c r="A114" s="4" t="inlineStr">
        <is>
          <t>Risks Related To The Funds Clearing Broker And Central Clearing Counterparty [Member]</t>
        </is>
      </c>
      <c r="B114" s="4" t="inlineStr">
        <is>
          <t xml:space="preserve"> </t>
        </is>
      </c>
      <c r="C114" s="4" t="inlineStr">
        <is>
          <t xml:space="preserve"> </t>
        </is>
      </c>
      <c r="D114" s="4" t="inlineStr">
        <is>
          <t xml:space="preserve"> </t>
        </is>
      </c>
      <c r="F114" s="4" t="inlineStr">
        <is>
          <t xml:space="preserve"> </t>
        </is>
      </c>
      <c r="H114" s="4" t="inlineStr">
        <is>
          <t xml:space="preserve"> </t>
        </is>
      </c>
      <c r="J114" s="4" t="inlineStr">
        <is>
          <t xml:space="preserve"> </t>
        </is>
      </c>
    </row>
    <row r="115">
      <c r="A115" s="3" t="inlineStr">
        <is>
          <t>General Description of Registrant [Abstract]</t>
        </is>
      </c>
      <c r="B115" s="4" t="inlineStr">
        <is>
          <t xml:space="preserve"> </t>
        </is>
      </c>
      <c r="C115" s="4" t="inlineStr">
        <is>
          <t xml:space="preserve"> </t>
        </is>
      </c>
      <c r="D115" s="4" t="inlineStr">
        <is>
          <t xml:space="preserve"> </t>
        </is>
      </c>
      <c r="F115" s="4" t="inlineStr">
        <is>
          <t xml:space="preserve"> </t>
        </is>
      </c>
      <c r="H115" s="4" t="inlineStr">
        <is>
          <t xml:space="preserve"> </t>
        </is>
      </c>
      <c r="J115" s="4" t="inlineStr">
        <is>
          <t xml:space="preserve"> </t>
        </is>
      </c>
    </row>
    <row r="116">
      <c r="A116" s="4" t="inlineStr">
        <is>
          <t>Risk [Text Block]</t>
        </is>
      </c>
      <c r="B116" s="4" t="inlineStr">
        <is>
          <t>Risks related to the Fund's Clearing Broker and Central Clearing Counterparty. Similarly, the CEA and CFTC regulations require a clearing organization approved by the CFTC as a derivatives clearing organization to segregate all funds and other property received from a clearing member's customers in connection with domestic futures, swaps and options contracts from any funds or other property held at the clearing organization to support the clearing member's proprietary trading. Nevertheless, with respect to futures and options contracts, a clearing organization may use assets of a non-defaulting customer held in an omnibus account at the clearing organization to satisfy payment obligations of a defaulting customer of the clearing member to the clearing organization. As a result, in the event of a default of the clearing broker's other clients or the clearing broker's failure to extend its own funds in connection with any such default, the Fund may not be able to recover the full amount of assets deposited by the clearing broker on behalf of the Fund with the clearing organization.</t>
        </is>
      </c>
      <c r="C116" s="4" t="inlineStr">
        <is>
          <t xml:space="preserve"> </t>
        </is>
      </c>
      <c r="D116" s="4" t="inlineStr">
        <is>
          <t xml:space="preserve"> </t>
        </is>
      </c>
      <c r="F116" s="4" t="inlineStr">
        <is>
          <t xml:space="preserve"> </t>
        </is>
      </c>
      <c r="H116" s="4" t="inlineStr">
        <is>
          <t xml:space="preserve"> </t>
        </is>
      </c>
      <c r="J116" s="4" t="inlineStr">
        <is>
          <t xml:space="preserve"> </t>
        </is>
      </c>
    </row>
    <row r="117">
      <c r="A117" s="4" t="inlineStr">
        <is>
          <t>Anti Takeover Provisions Risk [Member]</t>
        </is>
      </c>
      <c r="B117" s="4" t="inlineStr">
        <is>
          <t xml:space="preserve"> </t>
        </is>
      </c>
      <c r="C117" s="4" t="inlineStr">
        <is>
          <t xml:space="preserve"> </t>
        </is>
      </c>
      <c r="D117" s="4" t="inlineStr">
        <is>
          <t xml:space="preserve"> </t>
        </is>
      </c>
      <c r="F117" s="4" t="inlineStr">
        <is>
          <t xml:space="preserve"> </t>
        </is>
      </c>
      <c r="H117" s="4" t="inlineStr">
        <is>
          <t xml:space="preserve"> </t>
        </is>
      </c>
      <c r="J117" s="4" t="inlineStr">
        <is>
          <t xml:space="preserve"> </t>
        </is>
      </c>
    </row>
    <row r="118">
      <c r="A118" s="3" t="inlineStr">
        <is>
          <t>General Description of Registrant [Abstract]</t>
        </is>
      </c>
      <c r="B118" s="4" t="inlineStr">
        <is>
          <t xml:space="preserve"> </t>
        </is>
      </c>
      <c r="C118" s="4" t="inlineStr">
        <is>
          <t xml:space="preserve"> </t>
        </is>
      </c>
      <c r="D118" s="4" t="inlineStr">
        <is>
          <t xml:space="preserve"> </t>
        </is>
      </c>
      <c r="F118" s="4" t="inlineStr">
        <is>
          <t xml:space="preserve"> </t>
        </is>
      </c>
      <c r="H118" s="4" t="inlineStr">
        <is>
          <t xml:space="preserve"> </t>
        </is>
      </c>
      <c r="J118" s="4" t="inlineStr">
        <is>
          <t xml:space="preserve"> </t>
        </is>
      </c>
    </row>
    <row r="119">
      <c r="A119" s="4" t="inlineStr">
        <is>
          <t>Risk [Text Block]</t>
        </is>
      </c>
      <c r="B119" s="4" t="inlineStr">
        <is>
          <t>Anti-Takeover Provisions Risk.</t>
        </is>
      </c>
      <c r="C119" s="4" t="inlineStr">
        <is>
          <t xml:space="preserve"> </t>
        </is>
      </c>
      <c r="D119" s="4" t="inlineStr">
        <is>
          <t xml:space="preserve"> </t>
        </is>
      </c>
      <c r="F119" s="4" t="inlineStr">
        <is>
          <t xml:space="preserve"> </t>
        </is>
      </c>
      <c r="H119" s="4" t="inlineStr">
        <is>
          <t xml:space="preserve"> </t>
        </is>
      </c>
      <c r="J119" s="4" t="inlineStr">
        <is>
          <t xml:space="preserve"> </t>
        </is>
      </c>
    </row>
    <row r="120">
      <c r="A120" s="4" t="inlineStr">
        <is>
          <t>Risks Relating to Fund's RIC Status [Member]</t>
        </is>
      </c>
      <c r="B120" s="4" t="inlineStr">
        <is>
          <t xml:space="preserve"> </t>
        </is>
      </c>
      <c r="C120" s="4" t="inlineStr">
        <is>
          <t xml:space="preserve"> </t>
        </is>
      </c>
      <c r="D120" s="4" t="inlineStr">
        <is>
          <t xml:space="preserve"> </t>
        </is>
      </c>
      <c r="F120" s="4" t="inlineStr">
        <is>
          <t xml:space="preserve"> </t>
        </is>
      </c>
      <c r="H120" s="4" t="inlineStr">
        <is>
          <t xml:space="preserve"> </t>
        </is>
      </c>
      <c r="J120" s="4" t="inlineStr">
        <is>
          <t xml:space="preserve"> </t>
        </is>
      </c>
    </row>
    <row r="121">
      <c r="A121" s="3" t="inlineStr">
        <is>
          <t>General Description of Registrant [Abstract]</t>
        </is>
      </c>
      <c r="B121" s="4" t="inlineStr">
        <is>
          <t xml:space="preserve"> </t>
        </is>
      </c>
      <c r="C121" s="4" t="inlineStr">
        <is>
          <t xml:space="preserve"> </t>
        </is>
      </c>
      <c r="D121" s="4" t="inlineStr">
        <is>
          <t xml:space="preserve"> </t>
        </is>
      </c>
      <c r="F121" s="4" t="inlineStr">
        <is>
          <t xml:space="preserve"> </t>
        </is>
      </c>
      <c r="H121" s="4" t="inlineStr">
        <is>
          <t xml:space="preserve"> </t>
        </is>
      </c>
      <c r="J121" s="4" t="inlineStr">
        <is>
          <t xml:space="preserve"> </t>
        </is>
      </c>
    </row>
    <row r="122">
      <c r="A122" s="4" t="inlineStr">
        <is>
          <t>Risk [Text Block]</t>
        </is>
      </c>
      <c r="B122" s="4" t="inlineStr">
        <is>
          <t>Risks Relating to Fund's RIC Status.</t>
        </is>
      </c>
      <c r="C122" s="4" t="inlineStr">
        <is>
          <t xml:space="preserve"> </t>
        </is>
      </c>
      <c r="D122" s="4" t="inlineStr">
        <is>
          <t xml:space="preserve"> </t>
        </is>
      </c>
      <c r="F122" s="4" t="inlineStr">
        <is>
          <t xml:space="preserve"> </t>
        </is>
      </c>
      <c r="H122" s="4" t="inlineStr">
        <is>
          <t xml:space="preserve"> </t>
        </is>
      </c>
      <c r="J122" s="4" t="inlineStr">
        <is>
          <t xml:space="preserve"> </t>
        </is>
      </c>
    </row>
    <row r="123">
      <c r="A123" s="4" t="inlineStr">
        <is>
          <t>RIC-Related Risks of Investments Generating Non-Cash Taxable Income [member]</t>
        </is>
      </c>
      <c r="B123" s="4" t="inlineStr">
        <is>
          <t xml:space="preserve"> </t>
        </is>
      </c>
      <c r="C123" s="4" t="inlineStr">
        <is>
          <t xml:space="preserve"> </t>
        </is>
      </c>
      <c r="D123" s="4" t="inlineStr">
        <is>
          <t xml:space="preserve"> </t>
        </is>
      </c>
      <c r="F123" s="4" t="inlineStr">
        <is>
          <t xml:space="preserve"> </t>
        </is>
      </c>
      <c r="H123" s="4" t="inlineStr">
        <is>
          <t xml:space="preserve"> </t>
        </is>
      </c>
      <c r="J123" s="4" t="inlineStr">
        <is>
          <t xml:space="preserve"> </t>
        </is>
      </c>
    </row>
    <row r="124">
      <c r="A124" s="3" t="inlineStr">
        <is>
          <t>General Description of Registrant [Abstract]</t>
        </is>
      </c>
      <c r="B124" s="4" t="inlineStr">
        <is>
          <t xml:space="preserve"> </t>
        </is>
      </c>
      <c r="C124" s="4" t="inlineStr">
        <is>
          <t xml:space="preserve"> </t>
        </is>
      </c>
      <c r="D124" s="4" t="inlineStr">
        <is>
          <t xml:space="preserve"> </t>
        </is>
      </c>
      <c r="F124" s="4" t="inlineStr">
        <is>
          <t xml:space="preserve"> </t>
        </is>
      </c>
      <c r="H124" s="4" t="inlineStr">
        <is>
          <t xml:space="preserve"> </t>
        </is>
      </c>
      <c r="J124" s="4" t="inlineStr">
        <is>
          <t xml:space="preserve"> </t>
        </is>
      </c>
    </row>
    <row r="125">
      <c r="A125" s="4" t="inlineStr">
        <is>
          <t>Risk [Text Block]</t>
        </is>
      </c>
      <c r="B125" s="4" t="inlineStr">
        <is>
          <t>RIC-Related Risks of Investments Generating Non-Cash Taxable Income. cash representing such income, the Fund may have difficulty satisfying the annual distribution requirements applicable to RICs and avoiding Fund-level U.S. federal income and/or excise taxes. Accordingly, the Fund may be required to sell assets, including at potentially disadvantageous times or prices, borrow, raise additional equity capital, make taxable distributions of its shares or debt securities, or reduce new investments, to obtain the cash needed to make these income distributions. If the Fund liquidates assets to raise cash, the Fund may realize gain or loss on such liquidations; in the event the Fund realizes net capital gains from such liquidation transactions, its Common Shareholders may receive larger capital gain distributions than they would in the absence of such transactions.</t>
        </is>
      </c>
      <c r="C125" s="4" t="inlineStr">
        <is>
          <t xml:space="preserve"> </t>
        </is>
      </c>
      <c r="D125" s="4" t="inlineStr">
        <is>
          <t xml:space="preserve"> </t>
        </is>
      </c>
      <c r="F125" s="4" t="inlineStr">
        <is>
          <t xml:space="preserve"> </t>
        </is>
      </c>
      <c r="H125" s="4" t="inlineStr">
        <is>
          <t xml:space="preserve"> </t>
        </is>
      </c>
      <c r="J125" s="4" t="inlineStr">
        <is>
          <t xml:space="preserve"> </t>
        </is>
      </c>
    </row>
    <row r="126">
      <c r="A126" s="4" t="inlineStr">
        <is>
          <t>Misconduct Of Employees And Of Third Party Service Providers Risk [Member]</t>
        </is>
      </c>
      <c r="B126" s="4" t="inlineStr">
        <is>
          <t xml:space="preserve"> </t>
        </is>
      </c>
      <c r="C126" s="4" t="inlineStr">
        <is>
          <t xml:space="preserve"> </t>
        </is>
      </c>
      <c r="D126" s="4" t="inlineStr">
        <is>
          <t xml:space="preserve"> </t>
        </is>
      </c>
      <c r="F126" s="4" t="inlineStr">
        <is>
          <t xml:space="preserve"> </t>
        </is>
      </c>
      <c r="H126" s="4" t="inlineStr">
        <is>
          <t xml:space="preserve"> </t>
        </is>
      </c>
      <c r="J126" s="4" t="inlineStr">
        <is>
          <t xml:space="preserve"> </t>
        </is>
      </c>
    </row>
    <row r="127">
      <c r="A127" s="3" t="inlineStr">
        <is>
          <t>General Description of Registrant [Abstract]</t>
        </is>
      </c>
      <c r="B127" s="4" t="inlineStr">
        <is>
          <t xml:space="preserve"> </t>
        </is>
      </c>
      <c r="C127" s="4" t="inlineStr">
        <is>
          <t xml:space="preserve"> </t>
        </is>
      </c>
      <c r="D127" s="4" t="inlineStr">
        <is>
          <t xml:space="preserve"> </t>
        </is>
      </c>
      <c r="F127" s="4" t="inlineStr">
        <is>
          <t xml:space="preserve"> </t>
        </is>
      </c>
      <c r="H127" s="4" t="inlineStr">
        <is>
          <t xml:space="preserve"> </t>
        </is>
      </c>
      <c r="J127" s="4" t="inlineStr">
        <is>
          <t xml:space="preserve"> </t>
        </is>
      </c>
    </row>
    <row r="128">
      <c r="A128" s="4" t="inlineStr">
        <is>
          <t>Risk [Text Block]</t>
        </is>
      </c>
      <c r="B128" s="4" t="inlineStr">
        <is>
          <t>Misconduct of Employees and of Third-Party Service Providers Risk.</t>
        </is>
      </c>
      <c r="C128" s="4" t="inlineStr">
        <is>
          <t xml:space="preserve"> </t>
        </is>
      </c>
      <c r="D128" s="4" t="inlineStr">
        <is>
          <t xml:space="preserve"> </t>
        </is>
      </c>
      <c r="F128" s="4" t="inlineStr">
        <is>
          <t xml:space="preserve"> </t>
        </is>
      </c>
      <c r="H128" s="4" t="inlineStr">
        <is>
          <t xml:space="preserve"> </t>
        </is>
      </c>
      <c r="J128" s="4" t="inlineStr">
        <is>
          <t xml:space="preserve"> </t>
        </is>
      </c>
    </row>
    <row r="129">
      <c r="A129" s="4" t="inlineStr">
        <is>
          <t>LIBOR Risk [Member]</t>
        </is>
      </c>
      <c r="B129" s="4" t="inlineStr">
        <is>
          <t xml:space="preserve"> </t>
        </is>
      </c>
      <c r="C129" s="4" t="inlineStr">
        <is>
          <t xml:space="preserve"> </t>
        </is>
      </c>
      <c r="D129" s="4" t="inlineStr">
        <is>
          <t xml:space="preserve"> </t>
        </is>
      </c>
      <c r="F129" s="4" t="inlineStr">
        <is>
          <t xml:space="preserve"> </t>
        </is>
      </c>
      <c r="H129" s="4" t="inlineStr">
        <is>
          <t xml:space="preserve"> </t>
        </is>
      </c>
      <c r="J129" s="4" t="inlineStr">
        <is>
          <t xml:space="preserve"> </t>
        </is>
      </c>
    </row>
    <row r="130">
      <c r="A130" s="3" t="inlineStr">
        <is>
          <t>General Description of Registrant [Abstract]</t>
        </is>
      </c>
      <c r="B130" s="4" t="inlineStr">
        <is>
          <t xml:space="preserve"> </t>
        </is>
      </c>
      <c r="C130" s="4" t="inlineStr">
        <is>
          <t xml:space="preserve"> </t>
        </is>
      </c>
      <c r="D130" s="4" t="inlineStr">
        <is>
          <t xml:space="preserve"> </t>
        </is>
      </c>
      <c r="F130" s="4" t="inlineStr">
        <is>
          <t xml:space="preserve"> </t>
        </is>
      </c>
      <c r="H130" s="4" t="inlineStr">
        <is>
          <t xml:space="preserve"> </t>
        </is>
      </c>
      <c r="J130" s="4" t="inlineStr">
        <is>
          <t xml:space="preserve"> </t>
        </is>
      </c>
    </row>
    <row r="131">
      <c r="A131" s="4" t="inlineStr">
        <is>
          <t>Risk [Text Block]</t>
        </is>
      </c>
      <c r="B131" s="4" t="inlineStr">
        <is>
          <t>LIBOR Risk. In advance of the end of 2021, regulators and market participants will work together to identify or develop successor Reference Rates. Market participants have and will continue to focus on the transition mechanisms by which the Reference Rates in existing contracts or instruments may be amended, whether through marketwide protocols, fallback contractual provisions, bespoke negotiations or amendments or otherwise. Nonetheless, the termination of certain Reference Rates presents risks to the Fund. At this time, it is not possible to completely identify or predict the effect of any such changes, any establishment of alternative Reference Rates or any other reforms to Reference Rates that may be enacted in the UK or elsewhere. The elimination of a Reference Rate or any other changes or reforms to the determination or supervision of Reference Rates could have an adverse impact on the market for or value of any securities or payments linked to those Reference Rates and other financial obligations held by the Fund or on its overall financial condition or results of operations. In addition, any substitute Reference Rate and any pricing adjustments imposed by a regulator or by counterparties or otherwise may adversely affect the Fund's performance and/or NAV.</t>
        </is>
      </c>
      <c r="C131" s="4" t="inlineStr">
        <is>
          <t xml:space="preserve"> </t>
        </is>
      </c>
      <c r="D131" s="4" t="inlineStr">
        <is>
          <t xml:space="preserve"> </t>
        </is>
      </c>
      <c r="F131" s="4" t="inlineStr">
        <is>
          <t xml:space="preserve"> </t>
        </is>
      </c>
      <c r="H131" s="4" t="inlineStr">
        <is>
          <t xml:space="preserve"> </t>
        </is>
      </c>
      <c r="J131" s="4" t="inlineStr">
        <is>
          <t xml:space="preserve"> </t>
        </is>
      </c>
    </row>
    <row r="132">
      <c r="A132" s="4" t="inlineStr">
        <is>
          <t>Closed End Fund Risk [Member]</t>
        </is>
      </c>
      <c r="B132" s="4" t="inlineStr">
        <is>
          <t xml:space="preserve"> </t>
        </is>
      </c>
      <c r="C132" s="4" t="inlineStr">
        <is>
          <t xml:space="preserve"> </t>
        </is>
      </c>
      <c r="D132" s="4" t="inlineStr">
        <is>
          <t xml:space="preserve"> </t>
        </is>
      </c>
      <c r="F132" s="4" t="inlineStr">
        <is>
          <t xml:space="preserve"> </t>
        </is>
      </c>
      <c r="H132" s="4" t="inlineStr">
        <is>
          <t xml:space="preserve"> </t>
        </is>
      </c>
      <c r="J132" s="4" t="inlineStr">
        <is>
          <t xml:space="preserve"> </t>
        </is>
      </c>
    </row>
    <row r="133">
      <c r="A133" s="3" t="inlineStr">
        <is>
          <t>General Description of Registrant [Abstract]</t>
        </is>
      </c>
      <c r="B133" s="4" t="inlineStr">
        <is>
          <t xml:space="preserve"> </t>
        </is>
      </c>
      <c r="C133" s="4" t="inlineStr">
        <is>
          <t xml:space="preserve"> </t>
        </is>
      </c>
      <c r="D133" s="4" t="inlineStr">
        <is>
          <t xml:space="preserve"> </t>
        </is>
      </c>
      <c r="F133" s="4" t="inlineStr">
        <is>
          <t xml:space="preserve"> </t>
        </is>
      </c>
      <c r="H133" s="4" t="inlineStr">
        <is>
          <t xml:space="preserve"> </t>
        </is>
      </c>
      <c r="J133" s="4" t="inlineStr">
        <is>
          <t xml:space="preserve"> </t>
        </is>
      </c>
    </row>
    <row r="134">
      <c r="A134" s="4" t="inlineStr">
        <is>
          <t>Risk [Text Block]</t>
        </is>
      </c>
      <c r="B134" s="4" t="inlineStr">
        <is>
          <t>Closed-end Fund Risk.</t>
        </is>
      </c>
      <c r="C134" s="4" t="inlineStr">
        <is>
          <t xml:space="preserve"> </t>
        </is>
      </c>
      <c r="D134" s="4" t="inlineStr">
        <is>
          <t xml:space="preserve"> </t>
        </is>
      </c>
      <c r="F134" s="4" t="inlineStr">
        <is>
          <t xml:space="preserve"> </t>
        </is>
      </c>
      <c r="H134" s="4" t="inlineStr">
        <is>
          <t xml:space="preserve"> </t>
        </is>
      </c>
      <c r="J134" s="4" t="inlineStr">
        <is>
          <t xml:space="preserve"> </t>
        </is>
      </c>
    </row>
    <row r="135">
      <c r="A135" s="4" t="inlineStr">
        <is>
          <t>Share Repurchases Risk [Member]</t>
        </is>
      </c>
      <c r="B135" s="4" t="inlineStr">
        <is>
          <t xml:space="preserve"> </t>
        </is>
      </c>
      <c r="C135" s="4" t="inlineStr">
        <is>
          <t xml:space="preserve"> </t>
        </is>
      </c>
      <c r="D135" s="4" t="inlineStr">
        <is>
          <t xml:space="preserve"> </t>
        </is>
      </c>
      <c r="F135" s="4" t="inlineStr">
        <is>
          <t xml:space="preserve"> </t>
        </is>
      </c>
      <c r="H135" s="4" t="inlineStr">
        <is>
          <t xml:space="preserve"> </t>
        </is>
      </c>
      <c r="J135" s="4" t="inlineStr">
        <is>
          <t xml:space="preserve"> </t>
        </is>
      </c>
    </row>
    <row r="136">
      <c r="A136" s="3" t="inlineStr">
        <is>
          <t>General Description of Registrant [Abstract]</t>
        </is>
      </c>
      <c r="B136" s="4" t="inlineStr">
        <is>
          <t xml:space="preserve"> </t>
        </is>
      </c>
      <c r="C136" s="4" t="inlineStr">
        <is>
          <t xml:space="preserve"> </t>
        </is>
      </c>
      <c r="D136" s="4" t="inlineStr">
        <is>
          <t xml:space="preserve"> </t>
        </is>
      </c>
      <c r="F136" s="4" t="inlineStr">
        <is>
          <t xml:space="preserve"> </t>
        </is>
      </c>
      <c r="H136" s="4" t="inlineStr">
        <is>
          <t xml:space="preserve"> </t>
        </is>
      </c>
      <c r="J136" s="4" t="inlineStr">
        <is>
          <t xml:space="preserve"> </t>
        </is>
      </c>
    </row>
    <row r="137">
      <c r="A137" s="4" t="inlineStr">
        <is>
          <t>Risk [Text Block]</t>
        </is>
      </c>
      <c r="B137" s="4" t="inlineStr">
        <is>
          <t>Share Repurchases Risk.</t>
        </is>
      </c>
      <c r="C137" s="4" t="inlineStr">
        <is>
          <t xml:space="preserve"> </t>
        </is>
      </c>
      <c r="D137" s="4" t="inlineStr">
        <is>
          <t xml:space="preserve"> </t>
        </is>
      </c>
      <c r="F137" s="4" t="inlineStr">
        <is>
          <t xml:space="preserve"> </t>
        </is>
      </c>
      <c r="H137" s="4" t="inlineStr">
        <is>
          <t xml:space="preserve"> </t>
        </is>
      </c>
      <c r="J137" s="4" t="inlineStr">
        <is>
          <t xml:space="preserve"> </t>
        </is>
      </c>
    </row>
    <row r="138">
      <c r="A138" s="4" t="inlineStr">
        <is>
          <t>Interest Rate Risk [Member]</t>
        </is>
      </c>
      <c r="B138" s="4" t="inlineStr">
        <is>
          <t xml:space="preserve"> </t>
        </is>
      </c>
      <c r="C138" s="4" t="inlineStr">
        <is>
          <t xml:space="preserve"> </t>
        </is>
      </c>
      <c r="D138" s="4" t="inlineStr">
        <is>
          <t xml:space="preserve"> </t>
        </is>
      </c>
      <c r="F138" s="4" t="inlineStr">
        <is>
          <t xml:space="preserve"> </t>
        </is>
      </c>
      <c r="H138" s="4" t="inlineStr">
        <is>
          <t xml:space="preserve"> </t>
        </is>
      </c>
      <c r="J138" s="4" t="inlineStr">
        <is>
          <t xml:space="preserve"> </t>
        </is>
      </c>
    </row>
    <row r="139">
      <c r="A139" s="3" t="inlineStr">
        <is>
          <t>General Description of Registrant [Abstract]</t>
        </is>
      </c>
      <c r="B139" s="4" t="inlineStr">
        <is>
          <t xml:space="preserve"> </t>
        </is>
      </c>
      <c r="C139" s="4" t="inlineStr">
        <is>
          <t xml:space="preserve"> </t>
        </is>
      </c>
      <c r="D139" s="4" t="inlineStr">
        <is>
          <t xml:space="preserve"> </t>
        </is>
      </c>
      <c r="F139" s="4" t="inlineStr">
        <is>
          <t xml:space="preserve"> </t>
        </is>
      </c>
      <c r="H139" s="4" t="inlineStr">
        <is>
          <t xml:space="preserve"> </t>
        </is>
      </c>
      <c r="J139" s="4" t="inlineStr">
        <is>
          <t xml:space="preserve"> </t>
        </is>
      </c>
    </row>
    <row r="140">
      <c r="A140" s="4" t="inlineStr">
        <is>
          <t>Risk [Text Block]</t>
        </is>
      </c>
      <c r="B140" s="4" t="inlineStr">
        <is>
          <t>Interest Rate Risk. income securities. When interest rates rise from a low level, fixed income securities markets may experience lower prices, increased volatility and lower liquidity. The negative impact on fixed in-come securities from rate increases, regardless of the cause, could be swift and significant, which could result in significant losses by the Fund, even if such rate increases are anticipated by the portfolio managers. The Fund may be subject to heightened interest rate risk because the Federal Reserve has raised, and may continue to raise, interest rates. During periods of increasing interest rates the Fund may experience high redemptions and, as a result, increased portfolio turnover, which could increase the costs that the Fund incurs and may negatively impact the Fund's performance.</t>
        </is>
      </c>
      <c r="C140" s="4" t="inlineStr">
        <is>
          <t xml:space="preserve"> </t>
        </is>
      </c>
      <c r="D140" s="4" t="inlineStr">
        <is>
          <t xml:space="preserve"> </t>
        </is>
      </c>
      <c r="F140" s="4" t="inlineStr">
        <is>
          <t xml:space="preserve"> </t>
        </is>
      </c>
      <c r="H140" s="4" t="inlineStr">
        <is>
          <t xml:space="preserve"> </t>
        </is>
      </c>
      <c r="J140" s="4" t="inlineStr">
        <is>
          <t xml:space="preserve"> </t>
        </is>
      </c>
    </row>
    <row r="141"/>
    <row r="142">
      <c r="A142" s="4" t="inlineStr">
        <is>
          <t>[1]Audits performed for the fiscal years indicated by the Fund's previous auditor, Ernst &amp;amp; Young LLP.</t>
        </is>
      </c>
    </row>
  </sheetData>
  <mergeCells count="557">
    <mergeCell ref="A1:A2"/>
    <mergeCell ref="B1:I1"/>
    <mergeCell ref="J1:K1"/>
    <mergeCell ref="D3:E3"/>
    <mergeCell ref="F3:G3"/>
    <mergeCell ref="H3:I3"/>
    <mergeCell ref="J3:K3"/>
    <mergeCell ref="D4:E4"/>
    <mergeCell ref="F4:G4"/>
    <mergeCell ref="H4:I4"/>
    <mergeCell ref="J4:K4"/>
    <mergeCell ref="D5:E5"/>
    <mergeCell ref="F5:G5"/>
    <mergeCell ref="H5:I5"/>
    <mergeCell ref="J5:K5"/>
    <mergeCell ref="D6:E6"/>
    <mergeCell ref="F6:G6"/>
    <mergeCell ref="H6:I6"/>
    <mergeCell ref="J6:K6"/>
    <mergeCell ref="D7:E7"/>
    <mergeCell ref="F7:G7"/>
    <mergeCell ref="H7:I7"/>
    <mergeCell ref="J7:K7"/>
    <mergeCell ref="D8:E8"/>
    <mergeCell ref="F8:G8"/>
    <mergeCell ref="H8:I8"/>
    <mergeCell ref="J8:K8"/>
    <mergeCell ref="D9:E9"/>
    <mergeCell ref="F9:G9"/>
    <mergeCell ref="H9:I9"/>
    <mergeCell ref="J9:K9"/>
    <mergeCell ref="D10:E10"/>
    <mergeCell ref="F10:G10"/>
    <mergeCell ref="H10:I10"/>
    <mergeCell ref="J10:K10"/>
    <mergeCell ref="D11:E11"/>
    <mergeCell ref="F11:G11"/>
    <mergeCell ref="H11:I11"/>
    <mergeCell ref="J11:K11"/>
    <mergeCell ref="D12:E12"/>
    <mergeCell ref="F12:G12"/>
    <mergeCell ref="H12:I12"/>
    <mergeCell ref="J12:K12"/>
    <mergeCell ref="D13:E13"/>
    <mergeCell ref="F13:G13"/>
    <mergeCell ref="H13:I13"/>
    <mergeCell ref="J13:K13"/>
    <mergeCell ref="D14:E14"/>
    <mergeCell ref="F14:G14"/>
    <mergeCell ref="H14:I14"/>
    <mergeCell ref="J14:K14"/>
    <mergeCell ref="D15:E15"/>
    <mergeCell ref="F15:G15"/>
    <mergeCell ref="H15:I15"/>
    <mergeCell ref="J15:K15"/>
    <mergeCell ref="D16:E16"/>
    <mergeCell ref="F16:G16"/>
    <mergeCell ref="H16:I16"/>
    <mergeCell ref="J16:K16"/>
    <mergeCell ref="D17:E17"/>
    <mergeCell ref="F17:G17"/>
    <mergeCell ref="H17:I17"/>
    <mergeCell ref="J17:K17"/>
    <mergeCell ref="D18:E18"/>
    <mergeCell ref="F18:G18"/>
    <mergeCell ref="H18:I18"/>
    <mergeCell ref="J18:K18"/>
    <mergeCell ref="D19:E19"/>
    <mergeCell ref="F19:G19"/>
    <mergeCell ref="H19:I19"/>
    <mergeCell ref="J19:K19"/>
    <mergeCell ref="D20:E20"/>
    <mergeCell ref="F20:G20"/>
    <mergeCell ref="H20:I20"/>
    <mergeCell ref="J20:K20"/>
    <mergeCell ref="D21:E21"/>
    <mergeCell ref="F21:G21"/>
    <mergeCell ref="H21:I21"/>
    <mergeCell ref="J21:K21"/>
    <mergeCell ref="D22:E22"/>
    <mergeCell ref="F22:G22"/>
    <mergeCell ref="H22:I22"/>
    <mergeCell ref="J22:K22"/>
    <mergeCell ref="D23:E23"/>
    <mergeCell ref="F23:G23"/>
    <mergeCell ref="H23:I23"/>
    <mergeCell ref="J23:K23"/>
    <mergeCell ref="D24:E24"/>
    <mergeCell ref="F24:G24"/>
    <mergeCell ref="H24:I24"/>
    <mergeCell ref="J24:K24"/>
    <mergeCell ref="D25:E25"/>
    <mergeCell ref="F25:G25"/>
    <mergeCell ref="H25:I25"/>
    <mergeCell ref="J25:K25"/>
    <mergeCell ref="D26:E26"/>
    <mergeCell ref="F26:G26"/>
    <mergeCell ref="H26:I26"/>
    <mergeCell ref="J26:K26"/>
    <mergeCell ref="D27:E27"/>
    <mergeCell ref="F27:G27"/>
    <mergeCell ref="H27:I27"/>
    <mergeCell ref="J27:K27"/>
    <mergeCell ref="D28:E28"/>
    <mergeCell ref="F28:G28"/>
    <mergeCell ref="H28:I28"/>
    <mergeCell ref="J28:K28"/>
    <mergeCell ref="D29:E29"/>
    <mergeCell ref="F29:G29"/>
    <mergeCell ref="H29:I29"/>
    <mergeCell ref="J29:K29"/>
    <mergeCell ref="D30:E30"/>
    <mergeCell ref="F30:G30"/>
    <mergeCell ref="H30:I30"/>
    <mergeCell ref="J30:K30"/>
    <mergeCell ref="D31:E31"/>
    <mergeCell ref="F31:G31"/>
    <mergeCell ref="H31:I31"/>
    <mergeCell ref="J31:K31"/>
    <mergeCell ref="D32:E32"/>
    <mergeCell ref="F32:G32"/>
    <mergeCell ref="H32:I32"/>
    <mergeCell ref="J32:K32"/>
    <mergeCell ref="D33:E33"/>
    <mergeCell ref="F33:G33"/>
    <mergeCell ref="H33:I33"/>
    <mergeCell ref="J33:K33"/>
    <mergeCell ref="D34:E34"/>
    <mergeCell ref="F34:G34"/>
    <mergeCell ref="H34:I34"/>
    <mergeCell ref="J34:K34"/>
    <mergeCell ref="D35:E35"/>
    <mergeCell ref="F35:G35"/>
    <mergeCell ref="H35:I35"/>
    <mergeCell ref="J35:K35"/>
    <mergeCell ref="D36:E36"/>
    <mergeCell ref="F36:G36"/>
    <mergeCell ref="H36:I36"/>
    <mergeCell ref="J36:K36"/>
    <mergeCell ref="D37:E37"/>
    <mergeCell ref="F37:G37"/>
    <mergeCell ref="H37:I37"/>
    <mergeCell ref="J37:K37"/>
    <mergeCell ref="D38:E38"/>
    <mergeCell ref="F38:G38"/>
    <mergeCell ref="H38:I38"/>
    <mergeCell ref="J38:K38"/>
    <mergeCell ref="D39:E39"/>
    <mergeCell ref="F39:G39"/>
    <mergeCell ref="H39:I39"/>
    <mergeCell ref="J39:K39"/>
    <mergeCell ref="D40:E40"/>
    <mergeCell ref="F40:G40"/>
    <mergeCell ref="H40:I40"/>
    <mergeCell ref="J40:K40"/>
    <mergeCell ref="D41:E41"/>
    <mergeCell ref="F41:G41"/>
    <mergeCell ref="H41:I41"/>
    <mergeCell ref="J41:K41"/>
    <mergeCell ref="D42:E42"/>
    <mergeCell ref="F42:G42"/>
    <mergeCell ref="H42:I42"/>
    <mergeCell ref="J42:K42"/>
    <mergeCell ref="D43:E43"/>
    <mergeCell ref="F43:G43"/>
    <mergeCell ref="H43:I43"/>
    <mergeCell ref="J43:K43"/>
    <mergeCell ref="D44:E44"/>
    <mergeCell ref="F44:G44"/>
    <mergeCell ref="H44:I44"/>
    <mergeCell ref="J44:K44"/>
    <mergeCell ref="D45:E45"/>
    <mergeCell ref="F45:G45"/>
    <mergeCell ref="H45:I45"/>
    <mergeCell ref="J45:K45"/>
    <mergeCell ref="D46:E46"/>
    <mergeCell ref="F46:G46"/>
    <mergeCell ref="H46:I46"/>
    <mergeCell ref="J46:K46"/>
    <mergeCell ref="D47:E47"/>
    <mergeCell ref="F47:G47"/>
    <mergeCell ref="H47:I47"/>
    <mergeCell ref="J47:K47"/>
    <mergeCell ref="D48:E48"/>
    <mergeCell ref="F48:G48"/>
    <mergeCell ref="H48:I48"/>
    <mergeCell ref="J48:K48"/>
    <mergeCell ref="D49:E49"/>
    <mergeCell ref="F49:G49"/>
    <mergeCell ref="H49:I49"/>
    <mergeCell ref="J49:K49"/>
    <mergeCell ref="D50:E50"/>
    <mergeCell ref="F50:G50"/>
    <mergeCell ref="H50:I50"/>
    <mergeCell ref="J50:K50"/>
    <mergeCell ref="D51:E51"/>
    <mergeCell ref="F51:G51"/>
    <mergeCell ref="H51:I51"/>
    <mergeCell ref="J51:K51"/>
    <mergeCell ref="D52:E52"/>
    <mergeCell ref="F52:G52"/>
    <mergeCell ref="H52:I52"/>
    <mergeCell ref="J52:K52"/>
    <mergeCell ref="D53:E53"/>
    <mergeCell ref="F53:G53"/>
    <mergeCell ref="H53:I53"/>
    <mergeCell ref="J53:K53"/>
    <mergeCell ref="D54:E54"/>
    <mergeCell ref="F54:G54"/>
    <mergeCell ref="H54:I54"/>
    <mergeCell ref="J54:K54"/>
    <mergeCell ref="D55:E55"/>
    <mergeCell ref="F55:G55"/>
    <mergeCell ref="H55:I55"/>
    <mergeCell ref="J55:K55"/>
    <mergeCell ref="D56:E56"/>
    <mergeCell ref="F56:G56"/>
    <mergeCell ref="H56:I56"/>
    <mergeCell ref="J56:K56"/>
    <mergeCell ref="D57:E57"/>
    <mergeCell ref="F57:G57"/>
    <mergeCell ref="H57:I57"/>
    <mergeCell ref="J57:K57"/>
    <mergeCell ref="D58:E58"/>
    <mergeCell ref="F58:G58"/>
    <mergeCell ref="H58:I58"/>
    <mergeCell ref="J58:K58"/>
    <mergeCell ref="D59:E59"/>
    <mergeCell ref="F59:G59"/>
    <mergeCell ref="H59:I59"/>
    <mergeCell ref="J59:K59"/>
    <mergeCell ref="D60:E60"/>
    <mergeCell ref="F60:G60"/>
    <mergeCell ref="H60:I60"/>
    <mergeCell ref="J60:K60"/>
    <mergeCell ref="D61:E61"/>
    <mergeCell ref="F61:G61"/>
    <mergeCell ref="H61:I61"/>
    <mergeCell ref="J61:K61"/>
    <mergeCell ref="D62:E62"/>
    <mergeCell ref="F62:G62"/>
    <mergeCell ref="H62:I62"/>
    <mergeCell ref="J62:K62"/>
    <mergeCell ref="D63:E63"/>
    <mergeCell ref="F63:G63"/>
    <mergeCell ref="H63:I63"/>
    <mergeCell ref="J63:K63"/>
    <mergeCell ref="D64:E64"/>
    <mergeCell ref="F64:G64"/>
    <mergeCell ref="H64:I64"/>
    <mergeCell ref="J64:K64"/>
    <mergeCell ref="D65:E65"/>
    <mergeCell ref="F65:G65"/>
    <mergeCell ref="H65:I65"/>
    <mergeCell ref="J65:K65"/>
    <mergeCell ref="D66:E66"/>
    <mergeCell ref="F66:G66"/>
    <mergeCell ref="H66:I66"/>
    <mergeCell ref="J66:K66"/>
    <mergeCell ref="D67:E67"/>
    <mergeCell ref="F67:G67"/>
    <mergeCell ref="H67:I67"/>
    <mergeCell ref="J67:K67"/>
    <mergeCell ref="D68:E68"/>
    <mergeCell ref="F68:G68"/>
    <mergeCell ref="H68:I68"/>
    <mergeCell ref="J68:K68"/>
    <mergeCell ref="D69:E69"/>
    <mergeCell ref="F69:G69"/>
    <mergeCell ref="H69:I69"/>
    <mergeCell ref="J69:K69"/>
    <mergeCell ref="D70:E70"/>
    <mergeCell ref="F70:G70"/>
    <mergeCell ref="H70:I70"/>
    <mergeCell ref="J70:K70"/>
    <mergeCell ref="D71:E71"/>
    <mergeCell ref="F71:G71"/>
    <mergeCell ref="H71:I71"/>
    <mergeCell ref="J71:K71"/>
    <mergeCell ref="D72:E72"/>
    <mergeCell ref="F72:G72"/>
    <mergeCell ref="H72:I72"/>
    <mergeCell ref="J72:K72"/>
    <mergeCell ref="D73:E73"/>
    <mergeCell ref="F73:G73"/>
    <mergeCell ref="H73:I73"/>
    <mergeCell ref="J73:K73"/>
    <mergeCell ref="D74:E74"/>
    <mergeCell ref="F74:G74"/>
    <mergeCell ref="H74:I74"/>
    <mergeCell ref="J74:K74"/>
    <mergeCell ref="D75:E75"/>
    <mergeCell ref="F75:G75"/>
    <mergeCell ref="H75:I75"/>
    <mergeCell ref="J75:K75"/>
    <mergeCell ref="D76:E76"/>
    <mergeCell ref="F76:G76"/>
    <mergeCell ref="H76:I76"/>
    <mergeCell ref="J76:K76"/>
    <mergeCell ref="D77:E77"/>
    <mergeCell ref="F77:G77"/>
    <mergeCell ref="H77:I77"/>
    <mergeCell ref="J77:K77"/>
    <mergeCell ref="D78:E78"/>
    <mergeCell ref="F78:G78"/>
    <mergeCell ref="H78:I78"/>
    <mergeCell ref="J78:K78"/>
    <mergeCell ref="D79:E79"/>
    <mergeCell ref="F79:G79"/>
    <mergeCell ref="H79:I79"/>
    <mergeCell ref="J79:K79"/>
    <mergeCell ref="D80:E80"/>
    <mergeCell ref="F80:G80"/>
    <mergeCell ref="H80:I80"/>
    <mergeCell ref="J80:K80"/>
    <mergeCell ref="D81:E81"/>
    <mergeCell ref="F81:G81"/>
    <mergeCell ref="H81:I81"/>
    <mergeCell ref="J81:K81"/>
    <mergeCell ref="D82:E82"/>
    <mergeCell ref="F82:G82"/>
    <mergeCell ref="H82:I82"/>
    <mergeCell ref="J82:K82"/>
    <mergeCell ref="D83:E83"/>
    <mergeCell ref="F83:G83"/>
    <mergeCell ref="H83:I83"/>
    <mergeCell ref="J83:K83"/>
    <mergeCell ref="D84:E84"/>
    <mergeCell ref="F84:G84"/>
    <mergeCell ref="H84:I84"/>
    <mergeCell ref="J84:K84"/>
    <mergeCell ref="D85:E85"/>
    <mergeCell ref="F85:G85"/>
    <mergeCell ref="H85:I85"/>
    <mergeCell ref="J85:K85"/>
    <mergeCell ref="D86:E86"/>
    <mergeCell ref="F86:G86"/>
    <mergeCell ref="H86:I86"/>
    <mergeCell ref="J86:K86"/>
    <mergeCell ref="D87:E87"/>
    <mergeCell ref="F87:G87"/>
    <mergeCell ref="H87:I87"/>
    <mergeCell ref="J87:K87"/>
    <mergeCell ref="D88:E88"/>
    <mergeCell ref="F88:G88"/>
    <mergeCell ref="H88:I88"/>
    <mergeCell ref="J88:K88"/>
    <mergeCell ref="D89:E89"/>
    <mergeCell ref="F89:G89"/>
    <mergeCell ref="H89:I89"/>
    <mergeCell ref="J89:K89"/>
    <mergeCell ref="D90:E90"/>
    <mergeCell ref="F90:G90"/>
    <mergeCell ref="H90:I90"/>
    <mergeCell ref="J90:K90"/>
    <mergeCell ref="D91:E91"/>
    <mergeCell ref="F91:G91"/>
    <mergeCell ref="H91:I91"/>
    <mergeCell ref="J91:K91"/>
    <mergeCell ref="D92:E92"/>
    <mergeCell ref="F92:G92"/>
    <mergeCell ref="H92:I92"/>
    <mergeCell ref="J92:K92"/>
    <mergeCell ref="D93:E93"/>
    <mergeCell ref="F93:G93"/>
    <mergeCell ref="H93:I93"/>
    <mergeCell ref="J93:K93"/>
    <mergeCell ref="D94:E94"/>
    <mergeCell ref="F94:G94"/>
    <mergeCell ref="H94:I94"/>
    <mergeCell ref="J94:K94"/>
    <mergeCell ref="D95:E95"/>
    <mergeCell ref="F95:G95"/>
    <mergeCell ref="H95:I95"/>
    <mergeCell ref="J95:K95"/>
    <mergeCell ref="D96:E96"/>
    <mergeCell ref="F96:G96"/>
    <mergeCell ref="H96:I96"/>
    <mergeCell ref="J96:K96"/>
    <mergeCell ref="D97:E97"/>
    <mergeCell ref="F97:G97"/>
    <mergeCell ref="H97:I97"/>
    <mergeCell ref="J97:K97"/>
    <mergeCell ref="D98:E98"/>
    <mergeCell ref="F98:G98"/>
    <mergeCell ref="H98:I98"/>
    <mergeCell ref="J98:K98"/>
    <mergeCell ref="D99:E99"/>
    <mergeCell ref="F99:G99"/>
    <mergeCell ref="H99:I99"/>
    <mergeCell ref="J99:K99"/>
    <mergeCell ref="D100:E100"/>
    <mergeCell ref="F100:G100"/>
    <mergeCell ref="H100:I100"/>
    <mergeCell ref="J100:K100"/>
    <mergeCell ref="D101:E101"/>
    <mergeCell ref="F101:G101"/>
    <mergeCell ref="H101:I101"/>
    <mergeCell ref="J101:K101"/>
    <mergeCell ref="D102:E102"/>
    <mergeCell ref="F102:G102"/>
    <mergeCell ref="H102:I102"/>
    <mergeCell ref="J102:K102"/>
    <mergeCell ref="D103:E103"/>
    <mergeCell ref="F103:G103"/>
    <mergeCell ref="H103:I103"/>
    <mergeCell ref="J103:K103"/>
    <mergeCell ref="D104:E104"/>
    <mergeCell ref="F104:G104"/>
    <mergeCell ref="H104:I104"/>
    <mergeCell ref="J104:K104"/>
    <mergeCell ref="D105:E105"/>
    <mergeCell ref="F105:G105"/>
    <mergeCell ref="H105:I105"/>
    <mergeCell ref="J105:K105"/>
    <mergeCell ref="D106:E106"/>
    <mergeCell ref="F106:G106"/>
    <mergeCell ref="H106:I106"/>
    <mergeCell ref="J106:K106"/>
    <mergeCell ref="D107:E107"/>
    <mergeCell ref="F107:G107"/>
    <mergeCell ref="H107:I107"/>
    <mergeCell ref="J107:K107"/>
    <mergeCell ref="D108:E108"/>
    <mergeCell ref="F108:G108"/>
    <mergeCell ref="H108:I108"/>
    <mergeCell ref="J108:K108"/>
    <mergeCell ref="D109:E109"/>
    <mergeCell ref="F109:G109"/>
    <mergeCell ref="H109:I109"/>
    <mergeCell ref="J109:K109"/>
    <mergeCell ref="D110:E110"/>
    <mergeCell ref="F110:G110"/>
    <mergeCell ref="H110:I110"/>
    <mergeCell ref="J110:K110"/>
    <mergeCell ref="D111:E111"/>
    <mergeCell ref="F111:G111"/>
    <mergeCell ref="H111:I111"/>
    <mergeCell ref="J111:K111"/>
    <mergeCell ref="D112:E112"/>
    <mergeCell ref="F112:G112"/>
    <mergeCell ref="H112:I112"/>
    <mergeCell ref="J112:K112"/>
    <mergeCell ref="D113:E113"/>
    <mergeCell ref="F113:G113"/>
    <mergeCell ref="H113:I113"/>
    <mergeCell ref="J113:K113"/>
    <mergeCell ref="D114:E114"/>
    <mergeCell ref="F114:G114"/>
    <mergeCell ref="H114:I114"/>
    <mergeCell ref="J114:K114"/>
    <mergeCell ref="D115:E115"/>
    <mergeCell ref="F115:G115"/>
    <mergeCell ref="H115:I115"/>
    <mergeCell ref="J115:K115"/>
    <mergeCell ref="D116:E116"/>
    <mergeCell ref="F116:G116"/>
    <mergeCell ref="H116:I116"/>
    <mergeCell ref="J116:K116"/>
    <mergeCell ref="D117:E117"/>
    <mergeCell ref="F117:G117"/>
    <mergeCell ref="H117:I117"/>
    <mergeCell ref="J117:K117"/>
    <mergeCell ref="D118:E118"/>
    <mergeCell ref="F118:G118"/>
    <mergeCell ref="H118:I118"/>
    <mergeCell ref="J118:K118"/>
    <mergeCell ref="D119:E119"/>
    <mergeCell ref="F119:G119"/>
    <mergeCell ref="H119:I119"/>
    <mergeCell ref="J119:K119"/>
    <mergeCell ref="D120:E120"/>
    <mergeCell ref="F120:G120"/>
    <mergeCell ref="H120:I120"/>
    <mergeCell ref="J120:K120"/>
    <mergeCell ref="D121:E121"/>
    <mergeCell ref="F121:G121"/>
    <mergeCell ref="H121:I121"/>
    <mergeCell ref="J121:K121"/>
    <mergeCell ref="D122:E122"/>
    <mergeCell ref="F122:G122"/>
    <mergeCell ref="H122:I122"/>
    <mergeCell ref="J122:K122"/>
    <mergeCell ref="D123:E123"/>
    <mergeCell ref="F123:G123"/>
    <mergeCell ref="H123:I123"/>
    <mergeCell ref="J123:K123"/>
    <mergeCell ref="D124:E124"/>
    <mergeCell ref="F124:G124"/>
    <mergeCell ref="H124:I124"/>
    <mergeCell ref="J124:K124"/>
    <mergeCell ref="D125:E125"/>
    <mergeCell ref="F125:G125"/>
    <mergeCell ref="H125:I125"/>
    <mergeCell ref="J125:K125"/>
    <mergeCell ref="D126:E126"/>
    <mergeCell ref="F126:G126"/>
    <mergeCell ref="H126:I126"/>
    <mergeCell ref="J126:K126"/>
    <mergeCell ref="D127:E127"/>
    <mergeCell ref="F127:G127"/>
    <mergeCell ref="H127:I127"/>
    <mergeCell ref="J127:K127"/>
    <mergeCell ref="D128:E128"/>
    <mergeCell ref="F128:G128"/>
    <mergeCell ref="H128:I128"/>
    <mergeCell ref="J128:K128"/>
    <mergeCell ref="D129:E129"/>
    <mergeCell ref="F129:G129"/>
    <mergeCell ref="H129:I129"/>
    <mergeCell ref="J129:K129"/>
    <mergeCell ref="D130:E130"/>
    <mergeCell ref="F130:G130"/>
    <mergeCell ref="H130:I130"/>
    <mergeCell ref="J130:K130"/>
    <mergeCell ref="D131:E131"/>
    <mergeCell ref="F131:G131"/>
    <mergeCell ref="H131:I131"/>
    <mergeCell ref="J131:K131"/>
    <mergeCell ref="D132:E132"/>
    <mergeCell ref="F132:G132"/>
    <mergeCell ref="H132:I132"/>
    <mergeCell ref="J132:K132"/>
    <mergeCell ref="D133:E133"/>
    <mergeCell ref="F133:G133"/>
    <mergeCell ref="H133:I133"/>
    <mergeCell ref="J133:K133"/>
    <mergeCell ref="D134:E134"/>
    <mergeCell ref="F134:G134"/>
    <mergeCell ref="H134:I134"/>
    <mergeCell ref="J134:K134"/>
    <mergeCell ref="D135:E135"/>
    <mergeCell ref="F135:G135"/>
    <mergeCell ref="H135:I135"/>
    <mergeCell ref="J135:K135"/>
    <mergeCell ref="D136:E136"/>
    <mergeCell ref="F136:G136"/>
    <mergeCell ref="H136:I136"/>
    <mergeCell ref="J136:K136"/>
    <mergeCell ref="D137:E137"/>
    <mergeCell ref="F137:G137"/>
    <mergeCell ref="H137:I137"/>
    <mergeCell ref="J137:K137"/>
    <mergeCell ref="D138:E138"/>
    <mergeCell ref="F138:G138"/>
    <mergeCell ref="H138:I138"/>
    <mergeCell ref="J138:K138"/>
    <mergeCell ref="D139:E139"/>
    <mergeCell ref="F139:G139"/>
    <mergeCell ref="H139:I139"/>
    <mergeCell ref="J139:K139"/>
    <mergeCell ref="D140:E140"/>
    <mergeCell ref="F140:G140"/>
    <mergeCell ref="H140:I140"/>
    <mergeCell ref="J140:K140"/>
    <mergeCell ref="A141:K141"/>
    <mergeCell ref="A142:K1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8:11:07Z</dcterms:created>
  <dcterms:modified xmlns:dcterms="http://purl.org/dc/terms/" xmlns:xsi="http://www.w3.org/2001/XMLSchema-instance" xsi:type="dcterms:W3CDTF">2025-03-07T18:11:07Z</dcterms:modified>
</cp:coreProperties>
</file>